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LIQUIDITY"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USE OF ESTIMATES"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CONCENTRATIONS" sheetId="14" state="visible" r:id="rId14"/>
    <sheet xmlns:r="http://schemas.openxmlformats.org/officeDocument/2006/relationships" name="EARNINGS (LOSS) PER SHARE"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NOTES RECEIVABLE" sheetId="18" state="visible" r:id="rId18"/>
    <sheet xmlns:r="http://schemas.openxmlformats.org/officeDocument/2006/relationships" name="OTHER RECEIVABLES" sheetId="19" state="visible" r:id="rId19"/>
    <sheet xmlns:r="http://schemas.openxmlformats.org/officeDocument/2006/relationships" name="PROPERTY, PLANT AND EQUIPMENT, " sheetId="20" state="visible" r:id="rId20"/>
    <sheet xmlns:r="http://schemas.openxmlformats.org/officeDocument/2006/relationships" name="INTANGIBLE ASSETS" sheetId="21" state="visible" r:id="rId21"/>
    <sheet xmlns:r="http://schemas.openxmlformats.org/officeDocument/2006/relationships" name="LAND USE RIGHTS, NET" sheetId="22" state="visible" r:id="rId22"/>
    <sheet xmlns:r="http://schemas.openxmlformats.org/officeDocument/2006/relationships" name="CONSTRUCTION-IN-PROGRESS" sheetId="23" state="visible" r:id="rId23"/>
    <sheet xmlns:r="http://schemas.openxmlformats.org/officeDocument/2006/relationships" name="SHORT-TERM AND LONG-TERM BANK L" sheetId="24" state="visible" r:id="rId24"/>
    <sheet xmlns:r="http://schemas.openxmlformats.org/officeDocument/2006/relationships" name="NOTES PAYABLE" sheetId="25" state="visible" r:id="rId25"/>
    <sheet xmlns:r="http://schemas.openxmlformats.org/officeDocument/2006/relationships" name="TAXES" sheetId="26" state="visible" r:id="rId26"/>
    <sheet xmlns:r="http://schemas.openxmlformats.org/officeDocument/2006/relationships" name="LEASES" sheetId="27" state="visible" r:id="rId27"/>
    <sheet xmlns:r="http://schemas.openxmlformats.org/officeDocument/2006/relationships" name="CONTINGENT CONSIDERATION LIABIL" sheetId="28" state="visible" r:id="rId28"/>
    <sheet xmlns:r="http://schemas.openxmlformats.org/officeDocument/2006/relationships" name="STOCK AWARD" sheetId="29" state="visible" r:id="rId29"/>
    <sheet xmlns:r="http://schemas.openxmlformats.org/officeDocument/2006/relationships" name="SUMMARIZED INFORMATION OF EQUIT" sheetId="30" state="visible" r:id="rId30"/>
    <sheet xmlns:r="http://schemas.openxmlformats.org/officeDocument/2006/relationships" name="COMMITMENTS AND CONTINGENCIES" sheetId="31" state="visible" r:id="rId31"/>
    <sheet xmlns:r="http://schemas.openxmlformats.org/officeDocument/2006/relationships" name="SEGMENT REPORTING" sheetId="32" state="visible" r:id="rId32"/>
    <sheet xmlns:r="http://schemas.openxmlformats.org/officeDocument/2006/relationships" name="CONCENTRATIONS (Tables)" sheetId="33" state="visible" r:id="rId33"/>
    <sheet xmlns:r="http://schemas.openxmlformats.org/officeDocument/2006/relationships" name="EARNINGS (LOSS) PER SHARE (Tabl"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OTHER RECEIVABLES (Tables)" sheetId="37" state="visible" r:id="rId37"/>
    <sheet xmlns:r="http://schemas.openxmlformats.org/officeDocument/2006/relationships" name="PROPERTY, PLANT AND EQUIPMENT_2" sheetId="38" state="visible" r:id="rId38"/>
    <sheet xmlns:r="http://schemas.openxmlformats.org/officeDocument/2006/relationships" name="INTANGIBLE ASSETS (Tables)" sheetId="39" state="visible" r:id="rId39"/>
    <sheet xmlns:r="http://schemas.openxmlformats.org/officeDocument/2006/relationships" name="LAND USE RIGHTS, NET (Tables)" sheetId="40" state="visible" r:id="rId40"/>
    <sheet xmlns:r="http://schemas.openxmlformats.org/officeDocument/2006/relationships" name="SHORT-TERM AND LONG-TERM BANK_2" sheetId="41" state="visible" r:id="rId41"/>
    <sheet xmlns:r="http://schemas.openxmlformats.org/officeDocument/2006/relationships" name="TAXES (Tables)" sheetId="42" state="visible" r:id="rId42"/>
    <sheet xmlns:r="http://schemas.openxmlformats.org/officeDocument/2006/relationships" name="LEASES (Tables)" sheetId="43" state="visible" r:id="rId43"/>
    <sheet xmlns:r="http://schemas.openxmlformats.org/officeDocument/2006/relationships" name="SUMMARIZED INFORMATION OF EQU_2" sheetId="44" state="visible" r:id="rId44"/>
    <sheet xmlns:r="http://schemas.openxmlformats.org/officeDocument/2006/relationships" name="COMMITMENTS AND CONTINGENCIES (" sheetId="45" state="visible" r:id="rId45"/>
    <sheet xmlns:r="http://schemas.openxmlformats.org/officeDocument/2006/relationships" name="SEGMENT REPORTING (Tables)" sheetId="46" state="visible" r:id="rId46"/>
    <sheet xmlns:r="http://schemas.openxmlformats.org/officeDocument/2006/relationships" name="ORGANIZATION AND PRINCIPAL AC_2" sheetId="47" state="visible" r:id="rId47"/>
    <sheet xmlns:r="http://schemas.openxmlformats.org/officeDocument/2006/relationships" name="LIQUIDITY (Details Narrative)" sheetId="48" state="visible" r:id="rId48"/>
    <sheet xmlns:r="http://schemas.openxmlformats.org/officeDocument/2006/relationships" name="PRINCIPLES OF CONSOLIDATION (De" sheetId="49" state="visible" r:id="rId49"/>
    <sheet xmlns:r="http://schemas.openxmlformats.org/officeDocument/2006/relationships" name="NEW ACCOUNTING PRONOUNCEMENTS (" sheetId="50" state="visible" r:id="rId50"/>
    <sheet xmlns:r="http://schemas.openxmlformats.org/officeDocument/2006/relationships" name="CONCENTRATIONS (Details)" sheetId="51" state="visible" r:id="rId51"/>
    <sheet xmlns:r="http://schemas.openxmlformats.org/officeDocument/2006/relationships" name="CONCENTRATIONS (Details 1)" sheetId="52" state="visible" r:id="rId52"/>
    <sheet xmlns:r="http://schemas.openxmlformats.org/officeDocument/2006/relationships" name="CONCENTRATIONS (Details Narrati" sheetId="53" state="visible" r:id="rId53"/>
    <sheet xmlns:r="http://schemas.openxmlformats.org/officeDocument/2006/relationships" name="EARNINGS (LOSS) PER SHARE (Deta" sheetId="54" state="visible" r:id="rId54"/>
    <sheet xmlns:r="http://schemas.openxmlformats.org/officeDocument/2006/relationships" name="EARNINGS (LOSS) PER SHARE (De_2" sheetId="55" state="visible" r:id="rId55"/>
    <sheet xmlns:r="http://schemas.openxmlformats.org/officeDocument/2006/relationships" name="ACCOUNTS RECEIVABLE (Details)" sheetId="56" state="visible" r:id="rId56"/>
    <sheet xmlns:r="http://schemas.openxmlformats.org/officeDocument/2006/relationships" name="INVENTORIES (Details)" sheetId="57" state="visible" r:id="rId57"/>
    <sheet xmlns:r="http://schemas.openxmlformats.org/officeDocument/2006/relationships" name="NOTES RECEIVABLE (Details Narra" sheetId="58" state="visible" r:id="rId58"/>
    <sheet xmlns:r="http://schemas.openxmlformats.org/officeDocument/2006/relationships" name="OTHER RECEIVABLES (Details)" sheetId="59" state="visible" r:id="rId59"/>
    <sheet xmlns:r="http://schemas.openxmlformats.org/officeDocument/2006/relationships" name="OTHER RECEIVABLES (Details Narr"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INTANGIBLE ASSETS (Details)" sheetId="63" state="visible" r:id="rId63"/>
    <sheet xmlns:r="http://schemas.openxmlformats.org/officeDocument/2006/relationships" name="INTANGIBLE ASSETS (Details 1)" sheetId="64" state="visible" r:id="rId64"/>
    <sheet xmlns:r="http://schemas.openxmlformats.org/officeDocument/2006/relationships" name="INTANGIBLE ASSETS (Details Narr" sheetId="65" state="visible" r:id="rId65"/>
    <sheet xmlns:r="http://schemas.openxmlformats.org/officeDocument/2006/relationships" name="LAND USE RIGHTS, NET (Details)" sheetId="66" state="visible" r:id="rId66"/>
    <sheet xmlns:r="http://schemas.openxmlformats.org/officeDocument/2006/relationships" name="LAND USE RIGHTS, NET (Details 1" sheetId="67" state="visible" r:id="rId67"/>
    <sheet xmlns:r="http://schemas.openxmlformats.org/officeDocument/2006/relationships" name="LAND USE RIGHTS, NET (Details N" sheetId="68" state="visible" r:id="rId68"/>
    <sheet xmlns:r="http://schemas.openxmlformats.org/officeDocument/2006/relationships" name="CONSTRUCTION-IN-PROGRESS (Detai" sheetId="69" state="visible" r:id="rId69"/>
    <sheet xmlns:r="http://schemas.openxmlformats.org/officeDocument/2006/relationships" name="SHORT-TERM AND LONG-TERM BANK_3" sheetId="70" state="visible" r:id="rId70"/>
    <sheet xmlns:r="http://schemas.openxmlformats.org/officeDocument/2006/relationships" name="SHORT-TERM AND LONG-TERM BANK_4" sheetId="71" state="visible" r:id="rId71"/>
    <sheet xmlns:r="http://schemas.openxmlformats.org/officeDocument/2006/relationships" name="SHORT-TERM AND LONG-TERM BANK_5" sheetId="72" state="visible" r:id="rId72"/>
    <sheet xmlns:r="http://schemas.openxmlformats.org/officeDocument/2006/relationships" name="SHORT-TERM AND LONG-TERM BANK_6" sheetId="73" state="visible" r:id="rId73"/>
    <sheet xmlns:r="http://schemas.openxmlformats.org/officeDocument/2006/relationships" name="SHORT-TERM AND LONG-TERM BANK_7" sheetId="74" state="visible" r:id="rId74"/>
    <sheet xmlns:r="http://schemas.openxmlformats.org/officeDocument/2006/relationships" name="NOTES PAYABLE (Details Narrativ" sheetId="75" state="visible" r:id="rId75"/>
    <sheet xmlns:r="http://schemas.openxmlformats.org/officeDocument/2006/relationships" name="TAXES (Details)" sheetId="76" state="visible" r:id="rId76"/>
    <sheet xmlns:r="http://schemas.openxmlformats.org/officeDocument/2006/relationships" name="TAXES (Details Narrative)" sheetId="77" state="visible" r:id="rId77"/>
    <sheet xmlns:r="http://schemas.openxmlformats.org/officeDocument/2006/relationships" name="LEASES (Details)" sheetId="78" state="visible" r:id="rId78"/>
    <sheet xmlns:r="http://schemas.openxmlformats.org/officeDocument/2006/relationships" name="LEASES (Details Narrative)" sheetId="79" state="visible" r:id="rId79"/>
    <sheet xmlns:r="http://schemas.openxmlformats.org/officeDocument/2006/relationships" name="CONTINGENT LIABILITY (Details N" sheetId="80" state="visible" r:id="rId80"/>
    <sheet xmlns:r="http://schemas.openxmlformats.org/officeDocument/2006/relationships" name="STOCK AWARD (Details Narrative)" sheetId="81" state="visible" r:id="rId81"/>
    <sheet xmlns:r="http://schemas.openxmlformats.org/officeDocument/2006/relationships" name="SUMMARIZED INFORMATION OF EQU_3" sheetId="82" state="visible" r:id="rId82"/>
    <sheet xmlns:r="http://schemas.openxmlformats.org/officeDocument/2006/relationships" name="SUMMARIZED INFORMATION OF EQU_4" sheetId="83" state="visible" r:id="rId83"/>
    <sheet xmlns:r="http://schemas.openxmlformats.org/officeDocument/2006/relationships" name="SUMMARIZED INFORMATION OF EQU_5" sheetId="84" state="visible" r:id="rId84"/>
    <sheet xmlns:r="http://schemas.openxmlformats.org/officeDocument/2006/relationships" name="SUMMARIZED INFORMATION OF EQU_6"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SEGMENT REPORTING (Details)" sheetId="88" state="visible" r:id="rId88"/>
    <sheet xmlns:r="http://schemas.openxmlformats.org/officeDocument/2006/relationships" name="SEGMENT REPORTING (Details narr" sheetId="89" state="visible" r:id="rId89"/>
  </sheets>
  <definedNames/>
  <calcPr calcId="124519" fullCalcOnLoad="1"/>
</workbook>
</file>

<file path=xl/sharedStrings.xml><?xml version="1.0" encoding="utf-8"?>
<sst xmlns="http://schemas.openxmlformats.org/spreadsheetml/2006/main" uniqueCount="764">
  <si>
    <t>Document and Entity Information - shares</t>
  </si>
  <si>
    <t>9 Months Ended</t>
  </si>
  <si>
    <t>Sep. 30, 2019</t>
  </si>
  <si>
    <t>Nov. 05, 2019</t>
  </si>
  <si>
    <t>Cover [Abstract]</t>
  </si>
  <si>
    <t>Entity Registrant Name</t>
  </si>
  <si>
    <t>Kandi Technologies Group, Inc.</t>
  </si>
  <si>
    <t>Entity Central Index Key</t>
  </si>
  <si>
    <t>0001316517</t>
  </si>
  <si>
    <t>Document Type</t>
  </si>
  <si>
    <t>10-Q</t>
  </si>
  <si>
    <t>Document Period End Date</t>
  </si>
  <si>
    <t>Sep. 30,
		2019</t>
  </si>
  <si>
    <t>Amendment Flag</t>
  </si>
  <si>
    <t>false</t>
  </si>
  <si>
    <t>Current Fiscal Year End Date</t>
  </si>
  <si>
    <t>--12-31</t>
  </si>
  <si>
    <t>Entity File Number</t>
  </si>
  <si>
    <t>001-33997</t>
  </si>
  <si>
    <t>Entity Interactive Data Current</t>
  </si>
  <si>
    <t>Yes</t>
  </si>
  <si>
    <t>Entity Current Reporting Status</t>
  </si>
  <si>
    <t>Entity Incorporation State Country Code</t>
  </si>
  <si>
    <t>DE</t>
  </si>
  <si>
    <t>Entity Filer Category</t>
  </si>
  <si>
    <t>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 (UNAUDITED) - USD ($)</t>
  </si>
  <si>
    <t>Dec. 31, 2018</t>
  </si>
  <si>
    <t>Current assets</t>
  </si>
  <si>
    <t>Cash and cash equivalents</t>
  </si>
  <si>
    <t>Restricted cash</t>
  </si>
  <si>
    <t>Accounts receivable (net of allowance for doubtful accounts of $130,420 and $120,010 as of September 30, 2019 and December 31, 2018, respectively)</t>
  </si>
  <si>
    <t>Inventories</t>
  </si>
  <si>
    <t>Notes receivable</t>
  </si>
  <si>
    <t>Notes receivable from the Affiliate Company and related party</t>
  </si>
  <si>
    <t xml:space="preserve"> </t>
  </si>
  <si>
    <t>Other receivables</t>
  </si>
  <si>
    <t>Prepayments and prepaid expense</t>
  </si>
  <si>
    <t>Due from employees</t>
  </si>
  <si>
    <t>Advances to suppliers</t>
  </si>
  <si>
    <t>Amount due from the Affiliate Company, net</t>
  </si>
  <si>
    <t>Right - of - use asset</t>
  </si>
  <si>
    <t>TOTAL CURRENT ASSETS</t>
  </si>
  <si>
    <t>LONG-TERM ASSETS</t>
  </si>
  <si>
    <t>Property, plant and equipment, net</t>
  </si>
  <si>
    <t>Land use rights, net</t>
  </si>
  <si>
    <t>Construction in progress</t>
  </si>
  <si>
    <t>Deferred taxes assets</t>
  </si>
  <si>
    <t>Investment in the Affiliate Company</t>
  </si>
  <si>
    <t>Goodwill</t>
  </si>
  <si>
    <t>Intangible assets</t>
  </si>
  <si>
    <t>Other long term assets</t>
  </si>
  <si>
    <t>TOTAL Long-Term Assets</t>
  </si>
  <si>
    <t>TOTAL ASSETS</t>
  </si>
  <si>
    <t>CURRENT LIABILITIES</t>
  </si>
  <si>
    <t>Accounts payable</t>
  </si>
  <si>
    <t>Other payables and accrued expenses</t>
  </si>
  <si>
    <t>Short-term loans</t>
  </si>
  <si>
    <t>Customer deposits</t>
  </si>
  <si>
    <t>Notes payable</t>
  </si>
  <si>
    <t>Income tax payable</t>
  </si>
  <si>
    <t>Due to employees</t>
  </si>
  <si>
    <t>Deferred income</t>
  </si>
  <si>
    <t>Lease liability</t>
  </si>
  <si>
    <t>Total Current Liabilities</t>
  </si>
  <si>
    <t>LONG-TERM LIABILITIES</t>
  </si>
  <si>
    <t>Long term bank loans</t>
  </si>
  <si>
    <t>Deferred taxes liability</t>
  </si>
  <si>
    <t>Contingent consideration liability</t>
  </si>
  <si>
    <t>Other long-term liability</t>
  </si>
  <si>
    <t>Total Long-Term Liabilities</t>
  </si>
  <si>
    <t>TOTAL LIABILITIES</t>
  </si>
  <si>
    <t>STOCKHOLDER'S EQUITY</t>
  </si>
  <si>
    <t>Common stock, $0.001 par value; 100,000,000 shares authorized; 56,263,102 and 55,992,002 shares issued and 52,839,441 and 51,484,444 outstanding at September 30,2019 and December 31,2018, respectively</t>
  </si>
  <si>
    <t>Less: Treasury stock (487,155 shares with average price of $5.09 and 0 shares at September 30,2019 and December 31,2018, respectively)</t>
  </si>
  <si>
    <t>Additional paid-in capital</t>
  </si>
  <si>
    <t>Accumulated deficit (the restricted portion is $4,422,033 and $4,422,033 at September 30,2019 and December 31,2018, respectively)</t>
  </si>
  <si>
    <t>Accumulated other comprehensive loss</t>
  </si>
  <si>
    <t>TOTAL STOCKHOLDERS' EQUITY</t>
  </si>
  <si>
    <t>TOTAL LIABILITIES AND STOCKHOLDERS' EQUITY</t>
  </si>
  <si>
    <t>CONDENSED CONSOLIDATED BALANCE SHEET (UNAUDITED) (Parenthetical) - USD ($)</t>
  </si>
  <si>
    <t>Statement of Financial Position [Abstract]</t>
  </si>
  <si>
    <t>Net of allowance for doubtful accounts</t>
  </si>
  <si>
    <t>Common stock, par value (in dollars per share)</t>
  </si>
  <si>
    <t>Common stock, authorized</t>
  </si>
  <si>
    <t>Common stock, issued</t>
  </si>
  <si>
    <t>Common stock, outstanding</t>
  </si>
  <si>
    <t>Treasury stock, average price (in dollars per share)</t>
  </si>
  <si>
    <t>Treasury stock, shares</t>
  </si>
  <si>
    <t>Retained earnings restricted portion</t>
  </si>
  <si>
    <t>CONDENSED CONSOLIDATED STATEMENTS OF INCOME (LOSS) AND COMPREHENSIVE INCOME (LOSS) (UNAUDITED) - USD ($)</t>
  </si>
  <si>
    <t>3 Months Ended</t>
  </si>
  <si>
    <t>Sep. 30, 2018</t>
  </si>
  <si>
    <t>Statement of Comprehensive Income [Abstract]</t>
  </si>
  <si>
    <t>REVENUES FROM UNRELATED PARTY, NET</t>
  </si>
  <si>
    <t>REVENUES FROM THE AFFILIATE COMPANY AND RELATED PARTY, NET</t>
  </si>
  <si>
    <t>REVENUES, NET</t>
  </si>
  <si>
    <t>COST OF GOODS SOLD</t>
  </si>
  <si>
    <t>GROSS PROFIT</t>
  </si>
  <si>
    <t>OPERATING EXPENSES:</t>
  </si>
  <si>
    <t>Research and development</t>
  </si>
  <si>
    <t>Selling and marketing</t>
  </si>
  <si>
    <t>General and administrative</t>
  </si>
  <si>
    <t>Total Operating Expenses</t>
  </si>
  <si>
    <t>INCOME (LOSS) FROM OPERATIONS</t>
  </si>
  <si>
    <t>OTHER INCOME (EXPENSE):</t>
  </si>
  <si>
    <t>Interest income</t>
  </si>
  <si>
    <t>Interest expense</t>
  </si>
  <si>
    <t>Change in fair value of contingent consideration</t>
  </si>
  <si>
    <t>Government grants</t>
  </si>
  <si>
    <t>Gain from equity dilution in the Affiliate Company</t>
  </si>
  <si>
    <t>Gain from equity sale in the Affiliate Company</t>
  </si>
  <si>
    <t>Share of loss after tax of the Affiliate Company</t>
  </si>
  <si>
    <t>Other income, net</t>
  </si>
  <si>
    <t>Total other income (expense), net</t>
  </si>
  <si>
    <t>INCOME (LOSS) BEFORE INCOME TAXES</t>
  </si>
  <si>
    <t>INCOME TAX (EXPENSE) BENEFIT</t>
  </si>
  <si>
    <t>NET INCOME (LOSS)</t>
  </si>
  <si>
    <t>OTHER COMPREHENSIVE INCOME (LOSS)</t>
  </si>
  <si>
    <t>Foreign currency translation</t>
  </si>
  <si>
    <t>COMPREHENSIVE INCOME (LOSS)</t>
  </si>
  <si>
    <t>WEIGHTED AVERAGE SHARES OUTSTANDING BASIC AND DILUTED (in shares)</t>
  </si>
  <si>
    <t>NET INCOME (LOSS) PER SHARE, BASIC AND DILUTED (in dollars per share)</t>
  </si>
  <si>
    <t>CONDENSED CONSOLIDATED STATEMENTS OF CHANGES IN STOCKHOLDERS' EQUITY (UNAUDITED) - USD ($)</t>
  </si>
  <si>
    <t>Common Stock [Member]</t>
  </si>
  <si>
    <t>Additional Paid-In Capital [Member]</t>
  </si>
  <si>
    <t>Accumulated Deficit [Member]</t>
  </si>
  <si>
    <t>Accumulated Other Comprehensive Income [Member]</t>
  </si>
  <si>
    <t>Total</t>
  </si>
  <si>
    <t>Balances at beginning at Dec. 31, 2017</t>
  </si>
  <si>
    <t>Balances at beginning (in shares) at Dec. 31, 2017</t>
  </si>
  <si>
    <t>Increase (Decrease) in Stockholders' Equity [Roll Forward]</t>
  </si>
  <si>
    <t>Stock issuance and award</t>
  </si>
  <si>
    <t>Stock issuance and award (in shares)</t>
  </si>
  <si>
    <t>Net income (loss)</t>
  </si>
  <si>
    <t>Balances at ending at Mar. 31, 2018</t>
  </si>
  <si>
    <t>Balances at ending (in shares) at Mar. 31, 2018</t>
  </si>
  <si>
    <t>Balances at ending at Sep. 30, 2018</t>
  </si>
  <si>
    <t>Balances at ending (in shares) at Sep. 30, 2018</t>
  </si>
  <si>
    <t>Balances at beginning at Mar. 31, 2018</t>
  </si>
  <si>
    <t>Balances at beginning (in shares) at Mar. 31, 2018</t>
  </si>
  <si>
    <t>Balances at ending at Jun. 30, 2018</t>
  </si>
  <si>
    <t>Balances at ending (in shares) at Jun. 30, 2018</t>
  </si>
  <si>
    <t>Balances at beginning at Dec. 31, 2018</t>
  </si>
  <si>
    <t>Balances at beginning (in shares) at Dec. 31, 2018</t>
  </si>
  <si>
    <t>Balances at ending at Mar. 31, 2019</t>
  </si>
  <si>
    <t>Balances at ending (in shares) at Mar. 31, 2019</t>
  </si>
  <si>
    <t>Balances at ending at Sep. 30, 2019</t>
  </si>
  <si>
    <t>Balances at ending (in shares) at Sep. 30, 2019</t>
  </si>
  <si>
    <t>Balances at beginning at Mar. 31, 2019</t>
  </si>
  <si>
    <t>Balances at beginning (in shares) at Mar. 31, 2019</t>
  </si>
  <si>
    <t>Balances at ending at Jun. 30, 2019</t>
  </si>
  <si>
    <t>Balances at ending (in shares) at Jun. 30, 2019</t>
  </si>
  <si>
    <t>Stock buyback</t>
  </si>
  <si>
    <t>Commission in stock buyback</t>
  </si>
  <si>
    <t>CONDENSED CONSOLIDATED STATEMENTS OF CASH FLOWS (UNAUDITED) - USD ($)</t>
  </si>
  <si>
    <t>CASH FLOWS FROM OPERATING ACTIVITIES:</t>
  </si>
  <si>
    <t>Adjustments to reconcile net income to net cash provided by operating activities</t>
  </si>
  <si>
    <t>Depreciation and amortization</t>
  </si>
  <si>
    <t>Impairments</t>
  </si>
  <si>
    <t>Allowance for doubtful accounts</t>
  </si>
  <si>
    <t>Deferred taxes</t>
  </si>
  <si>
    <t>Stock compensation cost</t>
  </si>
  <si>
    <t>(Increase) Decrease In:</t>
  </si>
  <si>
    <t>Accounts receivable</t>
  </si>
  <si>
    <t>Other receivables and other assets</t>
  </si>
  <si>
    <t>Due from employee</t>
  </si>
  <si>
    <t>Advances to supplier and prepayments and prepaid expenses</t>
  </si>
  <si>
    <t>Amount due from the Affiliate Company</t>
  </si>
  <si>
    <t>Amount due from Affiliate Company-Long term</t>
  </si>
  <si>
    <t>Due from related party</t>
  </si>
  <si>
    <t>Increase (Decrease) In:</t>
  </si>
  <si>
    <t>Other payables and accrued liabilities</t>
  </si>
  <si>
    <t>Net cash used in operating activities</t>
  </si>
  <si>
    <t>CASH FLOWS FROM INVESTING ACTIVITIES:</t>
  </si>
  <si>
    <t>Purchases of property, plant and equipment, net</t>
  </si>
  <si>
    <t>Purchases of land use rights and other intangible assets</t>
  </si>
  <si>
    <t>Acquisition of Jinhua An Kao (net of cash received)</t>
  </si>
  <si>
    <t>Acquisition of SC Autosports</t>
  </si>
  <si>
    <t>Purchases of construction in progress</t>
  </si>
  <si>
    <t>Reimbursement of capitalize interests for construction in progress</t>
  </si>
  <si>
    <t>Cash received from equity sale in the Affiliate Company</t>
  </si>
  <si>
    <t>Long Term Investment</t>
  </si>
  <si>
    <t>Net cash provided by (used in) investing activities</t>
  </si>
  <si>
    <t>CASH FLOWS FROM FINANCING ACTIVITIES:</t>
  </si>
  <si>
    <t>Proceeds from short-term bank loans</t>
  </si>
  <si>
    <t>Repayments of short-term bank loans</t>
  </si>
  <si>
    <t>Repayments of long-term bank loans</t>
  </si>
  <si>
    <t>Proceeds from notes payable</t>
  </si>
  <si>
    <t>Repayment of notes payable</t>
  </si>
  <si>
    <t>Cash used for stock buyback</t>
  </si>
  <si>
    <t>Net cash used in financing activities</t>
  </si>
  <si>
    <t>NET INCREASE (DECREASE) IN CASH AND CASH EQUIVALENTS AND RESTRICTED CASH</t>
  </si>
  <si>
    <t>Effect of exchange rate changes on cash</t>
  </si>
  <si>
    <t>CASH AND CASH EQUIVALENTS AND RESTRICTED CASH AT BEGINNING OF YEAR</t>
  </si>
  <si>
    <t>CASH AND CASH EQUIVALENTS AND RESTRICTED CASH AT END OF PERIOD</t>
  </si>
  <si>
    <t>-CASH AND CASH EQUIVALENTS AT END OF PERIOD</t>
  </si>
  <si>
    <t>-RESTRICTED CASH AT END OF PERIOD</t>
  </si>
  <si>
    <t>SUPPLEMENTARY CASH FLOW INFORMATION</t>
  </si>
  <si>
    <t>Income taxes paid</t>
  </si>
  <si>
    <t>Interest paid</t>
  </si>
  <si>
    <t>SUPPLEMENTAL NON-CASH DISCLOSURES:</t>
  </si>
  <si>
    <t>Acquisition of Jinhua An Kao by stock</t>
  </si>
  <si>
    <t>Acquisition of SC Autosports by stock</t>
  </si>
  <si>
    <t>Amount due from the Affiliate Company converted to investment in the Affiliate Company</t>
  </si>
  <si>
    <t>Notes receivable from unrelated parties for equity transfer payment</t>
  </si>
  <si>
    <t>ORGANIZATION AND PRINCIPAL ACTIVITIES</t>
  </si>
  <si>
    <t>Organization, Consolidation and Presentation of Financial Statements [Abstract]</t>
  </si>
  <si>
    <t>NOTE
1 - ORGANIZATION AND PRINCIPAL ACTIVITIES Kandi Technologies Group, Inc. (“Kandi
Technologies”) was incorporated under the laws of the State of Delaware on March 31, 2004. As used herein, the terms “Company”
or “Kandi” refer to Kandi Technologies and its operating subsidiaries, as described below. Headquartered in Jinhua City, Zhejiang Province,
People’s Republic of China (“China”), the Company is one of China’s leading producers and manufacturers
of electric vehicle (“EV”) products (through the Affiliate Company, formerly defined as the JV Company), EV parts,
and off-road vehicles for sale in Chinese and global markets. The Company conducts its primary business operations through its
wholly-owned subsidiaries, Zhejiang Kandi Vehicles Co., Ltd. (“Kandi Vehicles”), Kandi Vehicles’ wholly and partially-owned
subsidiaries, and SC Autosports LLC (“SC Autosports”). The Company’s organizational chart as
of September 30, 2019 is as follows: On March 21, 2019, Kandi Vehicle signed an
Equity Transfer Agreement (the “Transfer Agreement”) with Geely Technologies Group Co., Ltd. (“Geely”)
to transfer certain equity interests in the Kandi Electric Vehicles Group Co., Ltd. (the “Affiliate Company”, formerly
defined as the “JV Company”) to Geely. Pursuant to the Transfer Agreement, the Affiliate Company converted a loan of
RMB 314 million (approximately $46.7 million) from Geely last year to equity in order to increase its cash flow. As a result, the
registered capital of the Affiliate Company became RMB 2.40 billion (approximately $336.3 million), of which Kandi Vehicles then
owned 43.47% and Geely owned 56.53%, respectively, upon the conversion of the loan into equity in the Affiliate Company. After
that, Kandi Vehicles further agreed to sell 21.47% of its equity interests in the Affiliate Company to Geely for a total amount
of RMB 516 million (approximately $72.3 million). As of September 29, 2019, Kandi Vehicles has received payments in cash totaling
RMB 220 million (approximately $30.9 million) and certain commercial acceptance notes of RMB 296 million (approximately $41.6 million),
of which RMB 140 million (approximately $19.7 million) shall mature on January 20, 2020 and the remaining RMB 156 million (approximately
$21.9 million) shall mature on March 29, 2020. As a result of the completion of the equity transfer on September 29, 2019, Kandi
Vehicles now owns 22% and Geely and its affiliates own 78% of the equity interests of the Affiliate Company. As now the Company
only owns 22% of the JV Company, it was redefined as the Affiliate Company. The Company’s primary business operations
consist of designing, developing, manufacturing and commercializing EV products (through Kandi Electric Vehicles (Hainan) Co.,
Ltd. and the Affiliate Company), EV parts and off-road vehicles. As part of its strategic objective of becoming a leading manufacturer
of EV products (through the Affiliate Company) and related services, the Company has increased its focus on pure EV-related products,
and is actively pursuing expansion in the Chinese and international markets, especially the U.S. market.</t>
  </si>
  <si>
    <t>LIQUIDITY</t>
  </si>
  <si>
    <t>Liquidity [Abstract]</t>
  </si>
  <si>
    <t>NOTE
2 - LIQUIDITY The
Company had a working capital of $80,374,159 as of September 30, 2019, an increase of $77,847,248 from a working capital of $2,526,911
as of December 31, 2018. As of September 30, 2019 and December 31, 2018, the Company’s cash and cash equivalents was $14,338,637
and $ 15,662,201, respectively, the Company’s restricted cash was $11,713,004 and $6,690,870, respectively. During
the first quarter of 2019, the Company signed an agreement to sell 21.47% of its equity interests in the Affiliate Company to
Geely for a total amount of RMB 516 million (approximately $72.3 million). As of September 29, 2019, the Company has received
payments in cash totaling RMB 220 million (approximately $30.9 million) and certain commercial acceptance notes of RMB 296 million
(approximately $41.6 million) from Geely, of which RMB 140 million (approximately $19.7 million) shall mature on January 20, 2020
and the remaining RMB 156 million (approximately $21.9 million) shall mature on March 29, 2020. The Company plans to apply the
proceeds from the equity transfer to its ongoing operations. The cash flow and operating capacity of the Company will be greatly
improved after receiving the above payments. Although
the Company expects that most of its outstanding trade receivables from customers will be collected in the next twelve months,
there are uncertainties with respect to the timing in collecting these receivables, especially the receivables due from the Affiliate
Company, because most of them are indirectly impacted by the progress of the receipt of government subsidies. The
Company’s primary need for liquidity stems from its need to fund working capital requirements of the Company’s businesses,
its capital expenditures and its general operations, including debt repayment. The Company has historically financed its operations
through short-term commercial bank loans from Chinese banks, as well as its ongoing operating activities by using funds from operations,
external credit or financing arrangements. The Company routinely monitors current and expected operational requirements and financial
market conditions to evaluate the use of available financing sources. Considering the existing working capital position and the
ability to access debt funding sources, the management believes that the Company’s operations and borrowing resources are
sufficient to provide for its current and foreseeable capital requirements to support its ongoing operations for the next twelve
months.</t>
  </si>
  <si>
    <t>BASIS OF PRESENTATION</t>
  </si>
  <si>
    <t>Basis of Presentation [Abstract]</t>
  </si>
  <si>
    <t>NOTE
3 - 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of the information and notes required by U.S. GAAP for annual financial statements. In the management’s
opinion, the interim financial statements reflect all norma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December 31, 2018 has
been derived from the audited consolidated financial statements as of such date. For a more complete understanding of the Company’s
business, financial position, operating results, cash flows, risk factors and other matters, please refer to its Annual Report
on Form 10-K for the fiscal year ended December 31, 2018 (the “2018 Form 10-K”).</t>
  </si>
  <si>
    <t>PRINCIPLES OF CONSOLIDATION</t>
  </si>
  <si>
    <t>Principles of Consolidation [Abstract]</t>
  </si>
  <si>
    <t xml:space="preserve">NOTE
4 - PRINCIPLES OF CONSOLIDATION The
Company’s consolidated financial statements reflect the accounts of the Company and its ownership interests in the following
subsidiaries:
(1) Continental
Development Limited (“Continental”), a wholly-owned subsidiary of the Company incorporated under the laws of Hong
Kong;
(2) Kandi
Vehicles, a wholly-owned subsidiary of Continental;
(3) Jinhua
Kandi New Energy Vehicles Co., Ltd. (“Kandi New Energy”), a 50%-owned subsidiary of Kandi Vehicles (Mr. Hu Xiaoming
owns the other 50%). Pursuant to agreements executed in January 2011, Mr. Hu Xiaoming contracted with Kandi Vehicles for the
operation and management of Kandi New Energy and put his shares of Kandi New Energy into escrow. As a result, Kandi Vehicles
is entitled to 100% of the economic benefits, voting rights and residual interests of Kandi New Energy;
(4) YongkangScrou
Electric Co, Ltd. (“YongkangScrou”), a wholly-owned subsidiary of Kandi Vehicles in China;
(5) Kandi
Electric Vehicles (Hainan) Co., Ltd. (“Kandi Hainan”), a subsidiary in China, 10% owned by Kandi New Energy and
90% owned by Kandi Vehicles;
(6) Jinhua
An Kao Power Technology Co., Ltd. (“Jinhua An Kao”), a wholly-owned subsidiary of Kandi Vehicles in China; and
(7) SC
Autosports, a wholly-owned subsidiary of the Company in the U.S. Equity
Method Investees The
Company’s consolidated net income also includes the Company’s proportionate share of the net income or loss of its
equity method investees as follows: The
Affiliate Company, a 22% owned subsidiary of Kandi Vehicles and its subsidiaries All
intra-entity profits and losses with regard to the Company’s equity method investees have been eliminated. </t>
  </si>
  <si>
    <t>USE OF ESTIMATES</t>
  </si>
  <si>
    <t>Use of Estimates [Abstract]</t>
  </si>
  <si>
    <t>NOTE
5 - USE OF ESTIMATES The
preparation of financial statements in conformity with generally accepted accounting principles in the United States requires
the Company’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Management makes these estimates using the best information available at
the time the estimates are made; however actual results when ultimately realized could differ from those estimates.</t>
  </si>
  <si>
    <t>SUMMARY OF SIGNIFICANT ACCOUNTING POLICIES</t>
  </si>
  <si>
    <t>Accounting Policies [Abstract]</t>
  </si>
  <si>
    <t>NOTE
6 - SUMMARY OF SIGNIFICANT ACCOUNTING POLICIES Our
significant accounting policies are detailed in “Note 2 - Summary of Significant Accounting Policies” of the Company
2018 Form 10-K.</t>
  </si>
  <si>
    <t>NEW ACCOUNTING PRONOUNCEMENTS</t>
  </si>
  <si>
    <t>New Accounting Pronouncements [Abstract]</t>
  </si>
  <si>
    <t>NOTE
7 - NEW ACCOUNTING PRONOUNCEMENTS In
February 2016, the FASB issued ASU 2016-02, together with subsequent Accounting Standards Updates collectively known as the “leases
standard” or “ASC 842”. ASC 842 requires a lessee recognize the assets and liabilities that arise from leases.
All leases create an asset and a liability for the lessee in accordance with FASB Concepts Statement No. 6, Elements of Financial
Statements. Effective January 1, 2019, the Company adopted the new standard using the effective date approach. The Company elected
to adopt both the transition relief provided in ASU 2018-11 and the package of practical expedients which allowed us, among other
things, to retain historical lease classifications and accounting for any leases that existed prior to adoption of the standard.
Additionally, the management elected the practical expedients allowing the Company not to separate lease and non-lease components
and not record leases with an initial term of twelve months or less (“short-term leases”) on the balance sheet across
all existing asset classes. Adoption of the new standard resulted
in the recording of operating lease assets and operating lease liabilities of $140,000 as of January 1, 2019, which primarily
relates to the corporate office leases for SC Autosports. The standard did not materially impact the condensed consolidated statements
of operations or cash flows. Adopting the new standard did not have a material impact on the accounting for leases under which
the Company is the lessee. In
January 2017, the FASB issued ASU No. 2017-04 (Topic 350) Intangibles—Goodwill and Other: Simplifying the
Test for Goodwill Impairmen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ASU will be applied on a
prospective basis and is effective for interim and annual periods beginning after December 15, 2019, with early adoption permitted
for any impairment tests performed after January 1, 2017. The Company plans to adopt this ASU in the fourth quarter of 2019 and
does not expect the adoption to have a material impact on the Consolidated Financial Statements. In
February 2018, the FASB released ASU 2018-2, “Reclassification of Certain Tax Effects from Accumulated Other Comprehensive
Income.” This standard update addresses a specific consequence of the Tax Cuts and Jobs Act (“U.S. tax reform”)
and allows a reclassification from accumulated other comprehensive income to retained earnings for the stranded tax effects resulting
from U.S. tax reform. Consequently, the update eliminates the stranded tax effects that were created as a result of the historical
U.S. federal corporate income tax rate to the newly enacted U.S. federal corporate income tax rate. The Company is required to
adopt this standard in the first quarter of fiscal year 2020, with early adoption permitted. The amendments in this update should
be applied either in the period of adoption or retrospectively to each period in which the effect of the change in the U.S. federal
corporate income tax rate in the Tax Cuts and Jobs Act is recognized. The Company has finished the evaluation and determined there
is no impact of on its Condensed Consolidated Financial Stat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is currently evaluating the impact of adoption on the Consolidated
Financial Statements.</t>
  </si>
  <si>
    <t>CONCENTRATIONS</t>
  </si>
  <si>
    <t>Risks and Uncertainties [Abstract]</t>
  </si>
  <si>
    <t xml:space="preserve">NOTE
8 - CONCENTRATIONS (a) Customers For the three-month period ended September
30, 2019, the Company’s major customers, each of whom accounted for more than 10% of the Company’s consolidated revenue,
were as follows:
Sales Trade
Receivable
Three Months Three Months
Ended Ended
September 30, September 30, September 30, December 31,
Major Customers 2019 2018 2019 2018
Customer A 30 % 24 % 27 % 22 %
Customer B 30 % 4 % 12 % 2 %
Kandi Electric Vehicles Group Co., Ltd. and its subsidiaries (related party) 15 % 61 % 30 % 66 %
Customer D 10 % - 8 % 7 % For the nine-month period ended September
30, 2019, the Company’s major customers, each of whom accounted for more than 10% of the Company’s consolidated revenue,
were as follows:
Sales Trade
Receivable
Nine Months Nine Months
Ended Ended
September 30, September 30, September 30, December 31,
Major Customers 2019 2018 2019 2018
Customer A 39 % 24 % 27 % 22 %
Customer B 23 % 6 % 12 % 2 %
Kandi Electric Vehicles Group Co., Ltd. and its subsidiaries (related party) 14 % 49 % 30 % 66 % (b) Suppliers For the three-month period ended September
30, 2019, the Company’s material suppliers, each of whom accounted for more than 10% of the Company’s total purchases,
were as follows:
Purchases Accounts
Payable
Three Months Three Months
Ended Ended
September 30, September 30, September 30, December 31
Major Suppliers 2019 2018 2019 2018
Supplier E 93 % - 12 % - For the nine-month period ended September
30, 2019, the Company’s material suppliers, each of whom accounted for more than 10% of the Company’s total purchases,
were as follows:
Purchases Accounts
Payable
Nine Months Nine Months
Ended Ended
September 30, September 30, September 30, December 31,
Major Suppliers 2019 2018 2019 2018
Supplier E 67 % - 12 % -
Supplier F 13 % 3 % 6 % - </t>
  </si>
  <si>
    <t>EARNINGS (LOSS) PER SHARE</t>
  </si>
  <si>
    <t>Earnings Per Share [Abstract]</t>
  </si>
  <si>
    <t>NOTE
9 - EARNINGS (LOS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reporting period. Diluted earnings
per share represents basic earnings per share adjusted to include the potentially dilutive effect of outstanding stock options
and warrants (using treasury stock method). Due to the average market price of the common stock during the period below the exercise
price of the options, approximately 3,900,000 options were excluded from the calculation of diluted net loss per share, for the
three and nine months ended September 30, 2019, respectively. Due to the loss from operations, approximately 3,900,000 options
were excluded from the calculation of diluted net loss per share, for the three and nine months ended September 30, 2018, respectively. The following is the calculation of earnings
per share for the three-month periods ended September 30, 2019 and 2018:
For three months ended
September 30,
2019 2018
Net income (loss) $ 12,089,441 $ (6,521,399 )
Weighted average shares used in basic computation 52,613,642 51,474,048
Dilutive shares - -
Weighted average shares used in diluted computation 52,613,642 51,474,048
Earnings (Loss) per share:
Basic and diluted $ 0.23 $ (0.13 ) The following is the calculation of earnings
per share for the nine-month periods ended September 30, 2019 and 2018:
For nine months ended
September 30,
2019 2018
Net income (loss) $ 361,811 $ (1,418,879 )
Weighted average shares used in basic computation 52,332,260 51,089,047
Dilutive shares - -
Weighted average shares used in diluted computation 52,332,260 51,089,047
Earnings (Loss) per share:
Basic and diluted $ 0.01 $ (0.03 )</t>
  </si>
  <si>
    <t>ACCOUNTS RECEIVABLE</t>
  </si>
  <si>
    <t>Receivables [Abstract]</t>
  </si>
  <si>
    <t xml:space="preserve">NOTE
10 - ACCOUNTS RECEIVABLE Accounts
receivable are summarized as follows:
September
30, December
31,
2019 2018
Accounts
receivable $ 54,990,221 $ 34,394,738
Less:
allowance for doubtful accounts (130,420 ) (120,010 )
Accounts
receivable, net $ 54,859,801 $ 34,274,728 </t>
  </si>
  <si>
    <t>INVENTORIES</t>
  </si>
  <si>
    <t>Inventory Disclosure [Abstract]</t>
  </si>
  <si>
    <t xml:space="preserve">NOTE
11 - INVENTORIES Inventories
are summarized as follows:
September
30, December
31,
2019 2018
Raw material $ 11,192,506 $ 7,040,728
Work-in-progress 13,778,920 1,571,179
Finished
goods 10,475,957 13,385,961
Inventories
$ 35,447,383 $ 21,997,868 </t>
  </si>
  <si>
    <t>NOTES RECEIVABLE</t>
  </si>
  <si>
    <t>NOTE
12 - NOTES RECEIVABLE As
of September 30, 2019, there was $41,549,888 notes receivable from unrelated parties, among which $70,067 were bank acceptance
notes from payments for sales and $41,479,821 were commercial acceptance notes from payments for equity transfer of the Affiliate
Company (refer to Note 24-summarized information of equity method investment in the Affiliate Company ). As of December 31, 2018,
there was $72,712 notes receivable from unrelated parties, among which $72,712 were bank acceptance notes from payments
for sales. As of September 30, 2019, there was
$0 notes receivable from the Affiliate Company and related parties. As of December 31, 2018. there was $3,861,032 notes
receivable from the Affiliate Company and related parties, among which $3,861,032 were bank acceptance notes from payments
for sales.</t>
  </si>
  <si>
    <t>OTHER RECEIVABLES</t>
  </si>
  <si>
    <t>NOTE
13 - Other receivables Other
receivable is summarized as follows:
September 30, December 31,
2019 2018
Loan
to third party $ 9,187,863 $ -
Others 3,671,441 1,264,323
Total
other receivables $ 12,859,304 $ 1,264,323 As
of September 30, 2019, the Company’s other receivable includes $9.2 million short-term loan lent to an unrelated party with
a 6% annual interest rate to maximize the use of idled cash. This loan can be redeemed at any time.</t>
  </si>
  <si>
    <t>PROPERTY, PLANT AND EQUIPMENT, NET</t>
  </si>
  <si>
    <t>Property, Plant and Equipment [Abstract]</t>
  </si>
  <si>
    <t>NOTE
14 - PROPERTY, PLANT AND EQUIPMENT, NET Property,
plants and equipment as of September 30, 2019 and December 31, 2018, consisted of the following:
September 30, December 31,
2019 2018
At
cost:
Buildings $ 29,703,216 $ 30,638,417
Machinery
and equipment 61,376,817 63,398,627
Office
equipment 998,625 852,172
Motor
vehicles and other transport equipment 403,253 418,476
Molds
and others 25,420,383 26,849,806
117,902,294 122,157,498
Less
: Accumulated depreciation
Buildings $ (5,579,392 ) $ (5,019,075 )
Machinery
and equipment (12,395,351 ) (8,442,940 )
Office
equipment (464,806 ) (393,893 )
Motor
vehicles and other transport equipment (344,633 ) (325,917 )
Molds
and others (24,626,908 ) (25,486,100 )
(43,411,090 ) (39,667,925 )
Less:
impairment - (443,650 )
Property,
plant and equipment, net $ 74,491,204 $ 82,045,923 As
of September 30, 2019 and December 31, 2018, the net book value of property, plant and equipment pledged as collateral for the
Company’s bank loans totaled $7,441,479 and $8,105,419, respectively. Also see Note 18. Depreciation
expenses for the three months ended September 30, 2019 and September 30, 2018 were $1,832,83 and $239,434, respectively. Depreciation
expenses for the nine months ended September 30, 2019 and September 30, 2018 were $5,724,863 and $1,511,018, respectively.</t>
  </si>
  <si>
    <t>INTANGIBLE ASSETS</t>
  </si>
  <si>
    <t>Goodwill and Intangible Assets Disclosure [Abstract]</t>
  </si>
  <si>
    <t xml:space="preserve">NOTE
15 - INTANGIBLE ASSETS Intangible
assets include acquired other intangibles of trade name, customer relations and patent recorded at estimated fair values in accordance
with purchase accounting guidelines for acquisitions. The
following table provides the gross carrying value and accumulated amortization for each major class of our intangible assets,
other than goodwill:
Remaining September 30, December 31,
useful
life 2019 2018
Gross
carrying amount:
Trade
name 2.25
years $ 492,235 $ 492,235
Customer
relations 2.25 years 304,086 304,086
Patent 5.75-7.42
years 4,456,278 4,624,513
5,252,599 5,420,834
Less
: Accumulated amortization
Trade
name $ (376,366 ) $ (338,307 )
Customer
relations (232,505 ) (208,993 )
Patent (919,740 ) (545,407 )
(1,528,611 ) (1,092,707 )
Intangible
assets, net $ 3,723,988 $ 4,328,127 The
aggregate amortization expenses for those intangible assets that continue to be amortized is reflected in amortization of intangible
assets in the Consolidated Statements of Income and Comprehensive Income and were $154,027 and $157,817 for the three months ended
September 30, 2019 and 2018, respectively. And $471,497 and $493,405 for the nine months ended September 30, 2019 and 2018, respectively. Amortization
expenses for the next five years and thereafter are as follows:
2019 (Three Months) $ 157,166
2020 628,663
2021 628,663
2022 549,304
2023 546,568
Thereafter 1,213,624
Total $ 3,723,988 </t>
  </si>
  <si>
    <t>LAND USE RIGHTS, NET</t>
  </si>
  <si>
    <t>Land Use Rights [Abstract]</t>
  </si>
  <si>
    <t>NOTE
16 - LAND USE RIGHTS, NET The
Company’s land use rights consist of the following:
September 30, December 31,
2019 2018
Cost
of land use rights $ 14,382,544 $ 14,925,518
Less:
Accumulated amortization (3,297,827 ) (3,175,790 )
Land
use rights, net $ 11,084,717 $ 11,749,728 As
of September 30, 2019 and December 31, 2018, the net book value of land use rights pledged as collateral for the Company’s
bank loans was $7,366,117 and $7,756,253, respectively. Also see Note 18. The
amortization expenses for the three months ended September 30, 2019 and September 30, 2018, were $80,462 and $82,586, respectively.
The amortization expenses for the nine months ended September 30, 2019 and September 30, 2018, were $247,061 and $267,177, respectively.
Amortization expenses for the next five years and thereafter is as follows:
2019 (Three Months) $ 82,354
2020 329,415
2021 329,415
2022 329,415
2023 329,415
Thereafter 9,684,703
Total $ 11,084,717</t>
  </si>
  <si>
    <t>CONSTRUCTION-IN-PROGRESS</t>
  </si>
  <si>
    <t>Construction-in-progress</t>
  </si>
  <si>
    <t>NOTE
17 - CONSTRUCTION-IN-PROGRESS In
September 2019, in order to further increase the production capacity, YongkangScrou started building a factory of efficient new
energy vehicle drive motors with a space of 6,639.9 square meters on the basis of the original plant. The total contract amount
was RMB 6.6 million (approximately $0.9 million). The project is expected to be completed by 2020. As of September 30, 2019 and
December 31, 2018, the Company’s Construction-in-Progress (“CIP”) were $17,781 and $0, respectively. No depreciation
is provided for CIP until such time as the facility is completed and placed into operation. There was no interest expense capitalized
for CIP for the three and nine months ended September 30, 2019.</t>
  </si>
  <si>
    <t>SHORT-TERM AND LONG-TERM BANK LOANS</t>
  </si>
  <si>
    <t>Debt Disclosure [Abstract]</t>
  </si>
  <si>
    <t>NOTE
18 - SHORT-TERM AND LONG-TERM BANK LOANS Short-term
loans are summarized as follows:
September 30, December 31,
2019 2018
Loans
from China Ever-bright Bank
Interest
rate 5.655% per annum, paid off on April 18, 2019, secured by the assets of Kandi Vehicle, guaranteed by Mr. Hu Xiaoming and
his wife, also guaranteed by company’s subsidiaries.Also see Note 14 and Note 16. - 10,179,745
Loans
from Hangzhou Bank
Interest
rate 5.66% per annum, paid off on October 14, 2019, secured by the assets of Kandi Vehicle, also guaranteed by company’s
subsidiaries. Also see Note 14 and Note 16. 6,838,565 7,096,737
Interest
rate 5.66% per annum, due on December 31, 2019, secured by the assets of Kandi Vehicle, also guaranteed by company’s
subsidiaries. Also see Note 14 and Note 16. 5,605,381 5,816,997
Interest
rate 5.66% per annum, due on July 4, 2020,secured by the assets of Kandi Vehicle, also guaranteed by company’s subsidiaries.
Also see Note 14 and Note 16. 4,512,332 4,682,683
Interest
rate 5.66% per annum, paid off on April 24, 2019, secured by the assets of Kandi Vehicle. Also see Note 14 and Note 16. - 2,763,074
Loans
from Agricultural Bank of China
Interest
rate 5.22% per annum, due on April 18, 2020, secured by the assets of Kandi Vehicle. Also see Note 14 and Note 16. 4,204,036 -
Interest
rate 5.22% per annum, due on April 23, 2020, secured by the assets of Kandi Vehicle. Also see Note 14 and Note 16. 5,605,381 -
Interest
rate 5.22% per annum, due on May 3, 2020, secured by the assets of Kandi Vehicle. Also see Note 14 and Note 16. 4,204,036 -
$ 30,969,731 $ 30,539,236 Long-term
loans are summarized as follows:
September 30, December 31,
2019 2018
Loans
from Haikou Rural Credit Cooperative
Interest
rate 7% per annum, due on December 12, 2021, guaranteed by Kandi Vehicle and Kandi New Energy. 27,606,502 28,794,136
$ 27,606,502 28,794,136 The
interest expenses of short-term and long-term bank loans for the three months ended September 30, 2019, and 2018 were $435,524
and $426,167, respectively. The interest expenses of short-term and long-term bank loans for the nine months ended September 30,
2019, and 2018 were $1,304,062 and $1,274,399, respectively. As
of September 30, 2019, the aggregate amount of short-term and long-term loans guaranteed by various third parties was $0.</t>
  </si>
  <si>
    <t>NOTES PAYABLE</t>
  </si>
  <si>
    <t>NOTE
19 - NOTES PAYABLE Notes
payable is presented to certain suppliers as a payment against the outstanding trade payable. Notes payable are mainly bank acceptance
notes and commercial acceptance notes which are non-interest bearing and generally mature within one year. As
of September 30, 2019, there was $11,463,004 notes payable, among which$11,463,004 was bank acceptance notes. As of December
31, 2018, there was $12,787,619 notes payable, among which$ 8,767,670 were bank acceptance notes, $2,763,074 were commercial
acceptance notes and $1,256,875 were other notes payable. $11,463,004 and $6,440,870 were held as collateral for the notes payable
as of September 30, 2019 and December 31, 2018, respectively.</t>
  </si>
  <si>
    <t>TAXES</t>
  </si>
  <si>
    <t>Income Tax Disclosure [Abstract]</t>
  </si>
  <si>
    <t>NOTE
20 - TAXES (a)
Corporation Income Tax Pursuant
to the tax laws and regulations of the PRC, the Company’s applicable corporate income tax (“CIT”) rate is 25%.
However, Kandi Vehicles and Jinhua Ankao qualify as High and New Technology Enterprise (“HNTE”) companies in the PRC,
and are entitled to pay a reduced income tax rate of 15% for the years presented. A HNTE Certificate is valid for three years.
An entity may re-apply for an HNTE certificate when the prior certificate expires. Historically, Kandi Vehicles has successfully
re-applied for such certificates when the its prior certificates expired. Jinhua Ankao has been qualified as HNTE since 2018.
Therefore no records for renewal are available. The applicable CIT rate of each of the Company’s three other subsidiaries,
Kandi New Energy, Yongkang Scrou and Kandi Hainan, the Affiliate Company and its subsidiaries is 25%. The
Company’s tax provision or benefit from income taxes for interim periods is determined using an estimate of our annual effective
tax rate, adjusted for discrete items, if any, that are taken into account in the relevant period. Each quarter the Company updates
its estimate of the annual effective tax rate, and if its estimated tax rate changes, the management makes a cumulative adjustment.
For 2019, the management estimates that its effective tax rate will be favorably affected by non-taxable income such as the share
of income of the Affiliate Company and the gain from the change of fair value of contingent liabilities and certain research and
development super-deduction and adversely affected by non-deductible expenses such as part of entertainment expenses. The Company
records valuation allowances against the deferred tax assets associated with losses for which we may not realize a related tax
benefit. After combining research and development tax credits of 25% on certain qualified research and development expenses, the
Company’s effective tax rates for the nine months ended September 30, 2019, and 2018 were a tax benefit of 13.05% on
a reported income before taxes of approximately $0.3 million, and an effective income tax rate with a tax benefit of 20.70% for
the same period of last year on a reported loss before taxes of approximately $1.8 million, respectively. The
quarterly tax provision, and the quarterly estimate of our annual effective tax rate, is subject to significant variation due
to several factors, including variability in accurately predicting our pre-tax and taxable income and loss, acquisitions (including
integrations) and investments, changes in our stock price, changes in our deferred tax assets and liabilities and their valuation,
return to provision true-up, foreign currency gains (losses), changes in regulations and interpretations related to tax, accounting,
and other areas. Additionally, our effective tax rate can be more or less volatile based on the amount of pre-tax income or loss.
The income tax provision for the nine months ended September 30, 2019 and 2018 was tax benefit of $41,780 and tax benefit of $370,316,
respectively. Effective
January 1, 2007, the Company adopted the guidance in ASC 740 relating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8, the Company did not have any liability for unrecognized tax benefits. The Company files income tax returns
with the U.S. Internal Revenue Services (“IRS”) and those states where the Company has operations. The Company is
subject to U.S. federal or state income tax examinations by the IRS and relevant state tax authorities for years after 2006.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the PRC. As of September 30, 2019, the Company was not aware of
any pending income tax examinations by U.S. or PRC tax authorities. The Company records interest and penalties on uncertain tax
provisions as income tax expense. As of September 30, 2019 the Company has no accrued interest or penalties related to uncertain
tax positions. The
aggregate NOLs in 2018 was $28.1 million deriving from entities in the PRC and Hong Kong. the aggregate NOLs in 2017 was $22.7 million deriving from entities in the PRC, Hong
Kong and U.S. The NOLs will start to expire from 2021 if they are not used. The cumulative net operating loss in the PRC can be
carried forward for five years, to offset future net profits for income tax purposes. The cumulative net operating loss Pre-2018
in the U.S. can be carried forward for twenty years. The cumulative net operating loss in Hong Kong can be carried forward without
an expiration date. (b)
Tax Holiday Effect For
the nine months ended September 30, 2019 and 2018, the PRC CIT rate was 25%. Certain subsidiaries of the Company are entitled
to tax exemptions (tax holidays) for the nine months ended September 30, 2019 and 2018. The
combined effects of income tax expense exemptions and reductions available to the Company for the nine months ended September
30, 2019 and 2018 are as follows:
Nine
Months Ended
September
30,
2019 2018
Tax
benefit (holiday) credit $ 377,303 $ 1,345,541
Basic
net income per share effect $ 0.000 $ 0.000 (c)
The Tax Cuts and Job Act On
December 22, 2017, the SEC staff issued Staff Accounting Bulletin (SAB) No.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In
connection with our initial analysis of the impact of the Tax Cuts and Jobs Act of 2017 (the “Tax Act”), the Company
recorded provisional estimates related to the re-measurement of deferred taxes and the Deemed Repatriation Transition Tax in our
financial statements for the fiscal year ended December 31, 2017. The measurement period ended on December 22, 2018. As of December
22, 2018, we have completed the accounting for the impact of the Tax Act based on the guidance, interpretations, and data available.
No adjustments to these provisional estimates have been recorded. Under
the Tax Act, Global Intangible Low-Taxed Income (” GILTI “) tax rules the Company must make an accounting policy election
to either (1) recognize taxes due on future U.S. inclusions in taxable income related to GILTI as a current-period expense when
incurred (the “period cost method”) or (2) factor such amount into the Company’s measure of its deferred taxes
(the “deferred method”). The Company elected to treat the GILTI as a current-period expense when incurred.</t>
  </si>
  <si>
    <t>LEASES</t>
  </si>
  <si>
    <t>Leases [Abstract]</t>
  </si>
  <si>
    <t xml:space="preserve">NOTE 21 – LEASES The Company has corporate office leases for
SC Autosports, with a term of 37 months from January 31, 2017 to January 31, 2020. The monthly lease payment is $11,000. The Company
adopted ASC 842 to record operating lease assets and operating lease liabilities as of January 1, 2019, with a remaining lease
term of 13 months and discount rate of 4.75%. As of September 30, 2019, the Company’s
right - of - use asset was $ 42,974 and lease liability was $44,121. For three months and nine months ended September 30, 2019,
the Company’s lease expense was $33,000 and $99,000, respectively. Maturities of lease liabilities as of September
30, 2019 were as follow:
Maturity of Lease Liabilities:
2019 (Three Months) $ 32,611
2020 11,510
Total $ 44,121 </t>
  </si>
  <si>
    <t>CONTINGENT CONSIDERATION LIABILITY</t>
  </si>
  <si>
    <t>Business Combination, Contingent Consideration, Liability [Abstract]</t>
  </si>
  <si>
    <t>NOTE
22 – CONTINGENT CONSIDERATION LIABILITY On
January 3, 2018, the Company completed the acquisition of 100% of the equity of Jinhua An Kao. The Company paid approximately
RMB 25.93 million (approximately $4 million) at the closing of the transaction using cash on hand and issued a total of 2,959,837
shares of restrictive stock or 6.2% of the Company’s total outstanding shares of the common stock valued at approximately
$20.7 million to the former shareholder of Jinhua An Kao and his designees (the “An Kao Shareholders”), and may be
required to pay future consideration up to an additional 2,959,837 shares of common stock, which are being held in escrow, to
be released contingent upon the achievement of certain net income-based milestones in next three years. Any escrowed shares that
are not released from escrow to the An Kao Shareholders for failure to achieve the milestones will be forfeited and returned to
the Company for cancellation. While the escrowed shares are held in escrow, the Company will retain all voting rights with respect
to the shares. For the year ended December 31, 2018, Jinhua An Kao achieved its first year net profit target. According to the
agreement, the former shareholders of An Kao received 739,959 shares of Kandi’s restrictive common stock or 12.5% of total
Kandi stock in the purchase price. On
July 1, 2018, the Company completed the acquisition of 100% of the equity of SC Autosports. The Company issued a total of 171,969
shares of restrictive stock or approximately 0.3% of the Company’s total outstanding shares of the common stock valued at
approximately $0.8 million at the closing of transaction to the former members of SC Autosports within 30 days from the signing
date of the Transfer Agreement, and may be required to pay future consideration up to an additional 1,547,721 shares of common
stock, which are being held in escrow, to be released contingent upon the achievement of certain pre-tax profit based milestones
in the next three years. Any escrowed shares that are not released from escrow to the SC Autosports former members for failure
to achieve the milestones will be forfeited and returned to the Company for cancellation. While the escrowed shares are held in
escrow, the Company will retain all voting rights with respect to the shares. For the year ended December 31, 2018, SC Autosports
achieved its first year pre-tax profit target. According to the agreement, the former members of SC Autosports received 343,938
shares of Kandi’s restrictive common stock or 20% of total Kandi stock in the purchase price. The
Company recorded contingent consideration liability of the estimated fair value of the contingent consideration the Company currently
expects to pay to Jinahua Ankao and SC Autosports’ former members upon the achievement of certain milestones. The fair value
of the contingent consideration liability associated with remaining shares of restrictive common stock was estimated by using
the Monte Carlo simulation method, which took into account all possible scenarios. This fair value measurement is classified as
Level 3 within the fair value hierarchy prescribed by ASC Topic 820, Fair Value Measurement and Disclosures. In accordance with
ASC Topic 805, Business Combinations, the Company will re-measure this liability each reporting period and record changes in the
fair value through a separate line item within the Company’s consolidated statements of Income. As
of September 30, 2019 and December 31, 2018, the Company’s contingent consideration liability was $6,562,000 and $7,256,000,
respectively.</t>
  </si>
  <si>
    <t>STOCK AWARD</t>
  </si>
  <si>
    <t>Share-based Payment Arrangement [Abstract]</t>
  </si>
  <si>
    <t>NOTE
23 - STOCK AWARD In
connection with the appointment of Mr. Henry Yu as a member of the Board of Directors (the “Board”), the Board authorized
the Company to compensate Mr. Henry Yu with 5,000 shares of Company’s restricted common stock every six months as compensation,
beginning in July 2011. As
compensation for Mr. Jerry Lewin’s services as a member of the Board, the Board authorized the Company to compensate Mr.
Jerry Lewin with 5,000 shares of Company’s restricted common stock every six months, beginning in August 2011. As
compensation for Ms. Kewa Luo’s services as the Company’s investor relation officer, the Board authorized the Company
to compensate Ms. Kewa Luo with 5,000 shares of the Company’s common stock every six months, beginning in September 2013. In
November 2016, the Company entered into a three-year employment agreement with Mr. Mei Bing, to hire him as the Company’s
Chief Financial Officer. Under the agreement, Mr. Mei Bing was entitled to receive an aggregate 10,000 shares of common stock
each year, vested in four equal quarterly installments of 2,500 shares. On January 29, 2019, Mr. Mei resigned from his position
as the Company’s CFO. On
January 29, 2019, the board appointed Ms. Zhu Xiaoying as interim Chief Financial Officer. Ms. Zhu was entitled to receive 10,000
shares of the common stock annually under the Company’s 2008 Omnibus Long-Term Incentive Plan (the “2008 Plan”)
as a year-end equity bonus. The
fair value of stock awards based on service is determined based on the closing price of the common stock on the date the shares
are approved by the Board for grant. The compensation costs for awards of common stock are recognized over the requisite service
period of three or six months. On
December 30, 2013, the Board approved a proposal (as submitted by the Compensation Committee) of an award (the “Board’s
Pre-Approved Award Grant Sub-Plan under the 2008 Plan”) for certain executives and other key employees. The fair value of
each award granted under the 2008 Plan is determined based on the closing price of the Company’s stock on the date of grant
of such award. On September 26, 2016, the Board approved to terminate the previous Board’s Pre-Approved Award Grant Sub-Plan
under the 2008 Plan and adopted a new plan to grant the total number of shares of common stock of the stock award for selected
executives and key employees 250,000 shares of common stock for each fiscal year. On April 18, 2018, the Board authorized the
Company to grant 238,600 shares of common stock to certain management members and employees as compensation for their past services
under the 2008 Plan. On April 30, 2019, the Board authorized the Company to grant 238,600 shares of common stock to certain management
members and employees as compensation for their past services under the 2008 Plan. For three months ended September 30, 2019
and 2018, the Company recognized $22,925 and $31,675 of employee stock award expenses for stock compensation and annual incentive
award under the 2008 Plan paid to Board members, management and consultants under General and Administrative Expenses, respectively. For
nine months ended September 30, 2019 and 2018, the Company recognized $1,337,333 and $1,311,885 of employee stock award expenses
for stock compensation and annual incentive award under the 2008 Plan paid to Board members, management and consultants under
General and Administrative Expenses, respectively.</t>
  </si>
  <si>
    <t>SUMMARIZED INFORMATION OF EQUITY METHOD INVESTMENT IN THE AFFILIATE COMPANY</t>
  </si>
  <si>
    <t>Summarized Information of Equity Method Investment in the JV Company [Abstract]</t>
  </si>
  <si>
    <t>NOTE
24 - SUMMARIZED INFORMATION OF EQUITY METHOD INVESTMENT IN THE AFFILIATE COMPANY The
Company’s condensed consolidated net income (loss) includes the Company’s proportionate share of the net income or
loss of the Company’s equity method investees. When the Company records its proportionate share of net income (loss) in
such investees, it increases equity income (loss) – net in the Company’s consolidated statements of income and the
Company’s carrying value in that investment. Conversely, when the Company records its proportionate share of a net loss
in such investees, it decreases equity income (loss) – net in the Company’s consolidated statements of income (loss)
and the Company’s carrying value in that investment. All intra-entity profits and losses with the Company’s equity
method investees have been eliminated. On
March 21, 2019, Kandi Vehicle signed an Equity Transfer Agreement with Geely Technologies Group Co., Ltd. to transfer certain
equity interests in the Affiliate Company to Geely. Pursuant to the Transfer Agreement, the Affiliate Company converted a loan
of RMB 314 million (approximately $46.7 million) from Geely Group last year to equity in order to increase its cash flow. As a
result, the registered capital of the Affiliate Company became RMB 2.40 billion (approximately $336.3 million), of which Kandi
Vehicles owned 43.47% and Geely owned 56.53%, respectively, upon the conversion of the loan into equity in the Affiliate Company
(the “March Affiliate Loan to Equity Conversion”). Kandi Vehicles further agree to sell 21.47% of its equity interests
in the Affiliate Company to Geely for a total amount of RMB 516 million (approximately $72.3 million) (the “Affiliate Equity
Transfer”). Kandi Vehicles shall own 22% of the equity interests of the Affiliate Company as a result of the transfer. As
of September 29, 2019, the Company has received payments in cash totaling RMB 220 million (approximately $30.9 million) and certain
commercial acceptance notes of RMB 296 million (approximately $41.6 million) from Geely, of which RMB 140 million (approximately
$19.7 million) shall mature on January 20, 2020 and the remaining RMB 156 million (approximately $21.9 million) shall mature on
March 29, 2020. As of September 30, 2019, the equity transfer has been completed. Therefore, in the third quarter of 2019, the
Company has recognized the gain from equity sale of $20,574,217. The
Company accounted for its investments in the Affiliate Company under the equity method of accounting. Since the March Affiliate
Loan to Equity Conversion was completed at the very end of the first quarter, the Company still recorded 50% of the Affiliate
Company’s loss for the first quarter of 2019. Starting from the second quarter of the 2019, since the equity interests in
the Affiliate Company have been reduced to 43.47% and the Affiliate Equity Transfer was completed at the very end of the third
quarter, the Company recorded 43.47% of the Affiliate Company’s loss for the second and third quarter of 2019. The
consolidated results of operations and financial position of the Affiliate Company are summarized below:
Three
Months ended
September
30,
2019 2018
Condensed
income statement information:
Net
sales $ 520,275 $ 19,880,543
Gross
loss (377,700 ) 3,133,283
Gross
margin -72.6 % 15.8 %
Net(loss)
income (19,435,546 ) (5,860,746 )
Nine
Months ended
September
30,
2019 2018
Condensed
income statement information:
Net
sales $ 4,605,880 $ 73,292,774
Gross
(loss) profits (3,006,051 ) 4,007,896
Gross
margin -65.3 % 5.5 %
Net
(loss) income (49,986,119 ) (87,969 )
September 30, December 31,
2019 2018
Condensed
balance sheet information:
Current
assets $ 609,002,781 $ 751,143,254
Noncurrent
assets 65,386,057 140,736,300
Total
assets $ 674,388,838 $ 891,879,554
Current
liabilities 429,675,791 633,711,465
Noncurrent
liabilities - -
Equity 244,713,047 258,168,089
Total
liabilities and equity $ 674,388,838 $ 891,879,554 Note:
The following table illustrates the captions used in the Company’s Income Statements for its equity based investment in
the Affiliate Company. The
Company’s equity method investments in the Affiliate Company for the nine months ended September 30, 2019 and 2018 are as
follows:
Nine
Months ended
September
30,
2019 2018
Investment
in the Affiliate Company, beginning of the period, $ 128,929,893 $ 70,681,013
Investment
in Affiliate Company in 2018 - 79,370,859
Investment
decreased in 2019 (72,309,417 )
Gain
from equity dilution 4,291,974 -
Gain
from equity sale 20,574,217 -
Company’s
share in net (loss) income of Affiliate based on 50% ownership for three months ended March 31, 2019, 43.47% (1) (23,025,049 ) (43,985 )
Intercompany
transaction elimination (12,557 ) (484,037 )
Year
2018 unrealized profit realized 154,480 448,429
Subtotal (22,883,126 ) (79,593 )
Exchange
difference (4,766,530 ) (3,699,548 )
Investment
in Affiliate Company, end of the period $ 53,837,011 $ 146,272,731
(1) Represents the rounded
result of dividing RMB1,045 million (the Company’s ownership interest in the Affiliate Company) by RMB2,404 million
(the Affiliate Company’s total equity interest). We used the actual result and kept full decimals when calculating the
Company’s share in net (loss) income of the Affiliate Company. The
gain from equity dilution for nine months ended September 30, 2019 resulted from the Affiliate Company issuing shares to the Affiliate
Company partner, Greely, in exchange for extinguishment of a loan from Greely, resulting in dilution of equity ownership of the
Company from 50% to 43.47%. This dilutive transaction was treated as if the Company sold a proportional share of its investment
in the Affiliate Company. Sales
to the Company’s customers, the Affiliate Company and its subsidiaries, for the three months ended September 30, 2019, were
$4,720,159 or 14.9% of the Company’s total revenue, a decrease of 79.6% from $23,135,326 of the same quarter last year.
Sales to the Company’s customers, the Affiliate Company and its subsidiaries, for the nine months ended September 30, 2019,
were $10,543,190 or 14.3% of the Company’s total revenue, a decrease of 65.4% from $30,479,521 of the same quarter last
year. Sales to the Affiliate Company and its subsidiaries were primarily of battery packs, body parts, EV drive motors, EV controllers,
air conditioning units and other auto parts. As
of September 30, 2019 and December 31, 2018, the net current and noncurrent net amount due from the Affiliate Company and its
subsidiaries, was $25,335,894 and $67,683,462, respectively.</t>
  </si>
  <si>
    <t>COMMITMENTS AND CONTINGENCIES</t>
  </si>
  <si>
    <t>Commitments and Contingencies Disclosure [Abstract]</t>
  </si>
  <si>
    <t>NOTE 25 - COMMITMENTS AND CONTINGENCIES Guarantees and pledged collateral for bank
loans to other parties (1) Guarantees for bank loans
September 30, December 31,
Guarantee provided to 2019 2018
Kandi Electric Vehicles Group Co., Ltd. - 7,271,247
Kandi Electric Vehicles Jiangsu Co., Ltd. - 7,271,247
Total $ - $ 14,542,494 On March 15, 2013, the Company entered into
a guarantee contract to serve as the guarantor of Nanlong Group Co., Ltd. (“NGCL”) for NGCL’s $2,802,691 (RMB
20 million) loan from Shanghai Pudong Development Bank Jinhua Branch, with a related loan period of March 15, 2013, to March 15,
2016. NGCL is not related to the Company. Under this guarantee contract, the Company agreed to assume joint liability as the loan
guarantor. In April 2017, Shanghai Pudong Development Bank filed a lawsuit against NGCL, the Company and ten other parties in Zhejiang
Province People’s Court in Yongkang City, alleging NGCL defaulted on a bank loan borrowed from Shanghai Pudong Development
Bank for a principal amount of approximately $2.9 million and demanded that the guarantor bear the liability for compensation.
On May 27, 2017, a judicial mediation took place in Yongkang City and parties reached a settlement in mediation, in which the plaintiff
agreed NGCL would repay the loan principal and interest in installments. So long as NGCL repays the principal and interest according
to the agreement, the plaintiff will not ask the Company for recovery. As of the date of this report, the Company expects the likelihood
of incurring losses in connection with this matter to be remote. On September 29, 2015, the Company entered
into a guarantee contract to serve as the guarantor of Zhejiang Shuguang Industrial Co., Ltd. (“ZSICL”) for a bank
loan in the amount of $4,063,901 (RMB 29 million) from Ping An Bank, with a related loan period of September 29, 2015, to September
28, 2016. ZSICL is not related to the Company. Under this guarantee contract, the Company agreed to perform all the obligations
of ZSICL under the loan contract if ZSICL failed to perform its obligations as set forth therein. In August 2016, Ping An Bank
Yiwu Branch (“Ping An Bank”) filed a lawsuit against ZSICL, the Company, and three other parties in Zhejiang Province
People’s Court in Yiwu City, alleging ZSICL defaulted on a bank loan it had borrowed from Pin An Bank for a principal amount
of RMB 29 million or approximately $4.2 million (the “Principal”), for which the Company was a guarantor along with
other three parties. On December 25, 2016, the court ruled that ZSICL should repay Ping An Bank the principal and associated interest
remaining on the bank loan within 10 days once the adjudication was effective. Additionally, the court found that the Company and
the three other parties, acting as guarantors, have joint liability for this bank loan. On July 31, 2017, the Company and Ping
An Bank reached an agreement to settle. According to the agreement, the Company was to pay Ping An Bank RMB 20 million or approximately
$3.0 million in four installments before October 31, 2017 to release the Company from its guarantor liability for this default.
As of October 31, 2017, the Company has paid all four installments totaling RMB 20 million or approximately $3.0 million to Ping
An Bank and thus the Company has been released from its guarantor liability for this default. According to the Company’s
agreement with ZSICL, ZSICL agreed to reimburse all the Company’s losses due to ZSICL’s default on the loan principal
and interests, of which RMB 11.9 million has been reimbursed to the Company as of the date of this report and the remainder is
expected to be reimbursed in installments within next two years. The Company expects the likelihood of incurring losses in connection
with this matter to be low. On August 29, 2018, the Company entered into
a guarantee contract to serve as the guarantor for the Affiliate Company for bank acceptance notes in the aggregate amount of $2,942,825
(RMB 21 million) from Bank of China, with a related period of August 29, 2018 to February 29, 2019, and which were paid off on
February 29, 2019 by the Affiliate Company. On August 30, 2018, the Company entered into
a guarantee contract to serve as the guarantor for Kandi Jiangsu for bank loans in the aggregate amount of $7,006,726 (RMB 50
million) from China Merchants Bank Nantong branch, with a related loan period of August 31, 2018 to February 28, 2019, and
was paid off on February 1, 2019. On February 1, 2019, the loan was renewed with a term of February 1, 2019 to July 31, 2019 and
was paid off on July 31, 2019 by Kandi Jiangsu. On September 3, 2018, the Company entered into
a guarantee contract to serve as the guarantor for the Affiliate Company for bank acceptance notes in the aggregate amount of $4,063,901
(RMB 29 million) from Bank of China, with a related period of September 3, 2018 to March 3, 2019 and was paid off on
March 3, 2019 by the Affiliate Company. (2) Pledged collateral for bank loans to other
parties. As of September 30, 2019 and December 31, 2018,
none of the Company’s land use rights or plants and equipment were pledged as collateral securing bank loans to other parties. Construction commitment In September 2019, in order to further increase the production capacity, YongkangScrou
started building a factory of efficient new energy vehicle drive motors with a space of 6,639.9 square meters on the basis of the
original plant. The total contract amount was RMB 6.6 million (approximately $0.9 million). The project is expected to be completed
by 2020. Litigation Beginning in March 2017, putative shareholder
class actions were filed against Kandi and certain of its current and former directors and officers in the United States District
Court for the Central District of California and the United States District Court for the Southern District of New York. The complaints
generally alleged violations of the federal securities laws based Kandi’s disclosure in March 2017 that its financial statements
for the years 2014, 2015 and the first three quarters of 2016 would need to be restated, and seek damages on behalf of putative
classes of shareholders who purchased or acquired Kandi’s securities prior to March 13, 2017. Kandi moved to dismiss the
remaining cases, all of which were pending in the New York federal court, and that motion was granted by an order entered on September
30, 2019, and the time to appeal has run. Beginning in May 2017, purported shareholder
derivative actions based on the same underlying events described above were filed against certain current and former directors
of Kandi in the United States District Court for the Southern District of New York. The New York federal court confirmed the voluntary
dismissal of these actions in April 2019. In October 2017, a shareholder filed a books
and records action against the Company in the Delaware Court of Chancery pursuant to 8 Del. C. Section 220 seeking the production
of certain documents generally relating to the same underlying items described above as well as attorney’s fees (the “Section
220 Litigation”). On September 28, 2018, the parties, through their respective counsel, agreed to dismiss the Section 220
Litigation with prejudice and with each party bearing its own attorney’s fees, costs, and expenses, thereby concluding the
action. In February 2019, this same shareholder commenced a derivative action against certain current and former directors of Kandi
in the Delaware Court of Chancery. A motion to dismiss this derivative action was filed in May 2019 and remains pending. Separately, in connection with allegations
of misconduct identified in pre-suit demands made by putative shareholders of Kandi, Kandi formed a Special Litigation Committee
(“SLC”) and retained Delaware law firm as independent counsel to the SLC to aid in the SLC’s investigation of,
and to ultimately report on, the allegations of misconduct set forth in the pre-suit demands. The investigation remains ongoing. While the Company believes that the claims
in these litigations are without merit and will defend itself vigorously, the Company is unable to estimate the possible loss,
if any, associated with these litigations. The ultimate outcome of any litigation is uncertain and the outcome of these matters,
whether favorable or unfavorable, could have a negative impact on the Company’s financial condition or results of operations
due to defense costs, diversion of management resources and other factors. Defending litigation can be costly, and adverse results
in the Litigations could result in substantial monetary judgments. No assurance can be made that litigation will not have a material
adverse effect on the Company’s future financial position.</t>
  </si>
  <si>
    <t>SEGMENT REPORTING</t>
  </si>
  <si>
    <t>Segment Reporting [Abstract]</t>
  </si>
  <si>
    <t>NOTE
26 - SEGMENT REPORTING The
Company has one operating segment. The Company’s revenue and long-lived assets are primarily derived from and located in
China. The Company does not have manufacturing operations outside of China. The
following table sets forth disaggregation of revenue:
Three
Months Ended
2019 2018
Sales
Revenue Sales
Revenue
Primary geographical markets
Overseas $ 5,703,050 $ 5,849,353
China 25,985,494 32,146,007
Total $ 31,688,544 $ 37,995,360
Major
products
EV
parts $ 25,847,506 $ 32,065,497
Off-road
vehicles 5,841,038 5,929,863
Total $ 31,688,544 $ 37,995,360
Timing
of revenue recognition
Products
transferred at a point in time $ 31,688,544 $ 37,995,360
Nine
Months Ended
2019 2018
Sales
Revenue Sales
Revenue
Primary geographical markets
Overseas $ 15,975,711 $ 8,337,793
China 57,927,523 54,353,080
Total $ 73,903,234 $ 62,690,873
Major
products
EV
parts $ 57,607,687 $ 53,947,874
Off-road
vehicles 16,295,547 8,742,999
Total $ 73,903,234 $ 62,690,873
Timing
of revenue recognition
Products
transferred at a point in time $ 73,903,234 $ 62,690,873</t>
  </si>
  <si>
    <t>CONCENTRATIONS (Tables)</t>
  </si>
  <si>
    <t>Customer Concentration Risk [Member]</t>
  </si>
  <si>
    <t>Concentration Risk [Line Items]</t>
  </si>
  <si>
    <t>Schedule of concentration percentage</t>
  </si>
  <si>
    <t>For
the three-month period ended September 30, 2019, the Company’s major customers, each of whom accounted for more
than 10% of the Company’s consolidated revenue, were as follows:
Sales Trade
Receivable
Three
Months Three
Months
Ended Ended
September 30, September 30, September 30, December 31,
Major
Customers 2019 2018 2019 2018
Customer
A 30 % 24 % 27 % 22 %
Customer B 30 % 4 % 12 % 2 %
Kandi Electric Vehicles
Group Co., Ltd. and its subsidiaries (related party) 15 % 61 % 30 % 66 %
Customer D 10 % - 8 % 7 % For
the nine-month period ended September 30, 2019, the Company’s major customers, each of whom accounted for more
than 10% of the Company’s consolidated revenue, were as follows:
Sales Trade
Receivable
Nine
Months Nine
Months
Ended Ended
September 30, September 30, September 30, December 31,
Major
Customers 2019 2018 2019 2018
Customer
A 39 % 24 % 27 % 22 %
Customer B 23 % 6 % 12 % 2 %
Kandi Electric Vehicles
Group Co., Ltd. and its subsidiaries (related party) 14 % 49 % 30 % 66 %</t>
  </si>
  <si>
    <t>Supplier Concentration Risk [Member]</t>
  </si>
  <si>
    <t xml:space="preserve">For
the three-month period ended September 30, 2019, the Company’s material suppliers, each of whom accounted for
more than 10% of the Company’s total purchases, were as follows:
Purchases Accounts
Payable
Three Months Three
Months
Ended Ended
September 30, September
30, September 30, December
31
Major
Suppliers 2019 2018 2019 2018
Supplier
E 93 % - 12 % - For
the nine-month period ended September 30, 2019, the Company’s material suppliers, each of whom accounted for more
than 10% of the Company’s total purchases, were as follows:
Purchases Accounts
Payable
Nine
Months Nine
Months
Ended Ended
September 30, September
30, September 30, December
31,
Major
Suppliers 2019 2018 2019 2018
Supplier
E 67 % - 12 % -
Supplier F 13 % 3 % 6 % - </t>
  </si>
  <si>
    <t>EARNINGS (LOSS) PER SHARE (Tables)</t>
  </si>
  <si>
    <t>Schedule of earnings (loss) per share</t>
  </si>
  <si>
    <t>The following is the calculation of earnings
per share for the three-month periods ended September 30, 2019 and 2018:
For three months ended
September 30,
2019 2018
Net income (loss) $ 12,089,441 $ (6,521,399 )
Weighted average shares used in basic computation 52,613,642 51,474,048
Dilutive shares - -
Weighted average shares used in diluted computation 52,613,642 51,474,048
Earnings (Loss) per share:
Basic and diluted $ 0.23 $ (0.13 ) The following is the calculation of earnings
per share for the nine-month periods ended September 30, 2019 and 2018:
For nine months ended
September 30,
2019 2018
Net income (loss) $ 361,811 $ (1,418,879 )
Weighted average shares used in basic computation 52,332,260 51,089,047
Dilutive shares - -
Weighted average shares used in diluted computation 52,332,260 51,089,047
Earnings (Loss) per share:
Basic and diluted $ 0.01 $ (0.03 )</t>
  </si>
  <si>
    <t>ACCOUNTS RECEIVABLE (Tables)</t>
  </si>
  <si>
    <t>Schedule of accounts receivable</t>
  </si>
  <si>
    <t xml:space="preserve">Accounts
receivable are summarized as follows:
September
30, December
31,
2019 2018
Accounts
receivable $ 54,990,221 $ 34,394,738
Less:
allowance for doubtful accounts (130,420 ) (120,010 )
Accounts
receivable, net $ 54,859,801 $ 34,274,728 </t>
  </si>
  <si>
    <t>INVENTORIES (Tables)</t>
  </si>
  <si>
    <t>Schedule of inventories</t>
  </si>
  <si>
    <t>Inventories
are summarized as follows:
September
30, December
31,
2019 2018
Raw material $ 11,192,506 $ 7,040,728
Work-in-progress 13,778,920 1,571,179
Finished
goods 10,475,957 13,385,961
Inventories
$ 35,447,383 $ 21,997,868</t>
  </si>
  <si>
    <t>OTHER RECEIVABLES (Tables)</t>
  </si>
  <si>
    <t>Schedule of other receivable</t>
  </si>
  <si>
    <t xml:space="preserve">Other
receivable is summarized as follows:
September 30, December 31,
2019 2018
Loan
to third party $ 9,187,863 $ -
Others 3,671,441 1,264,323
Total
other receivables $ 12,859,304 $ 1,264,323 </t>
  </si>
  <si>
    <t>PROPERTY, PLANT AND EQUIPMENT, NET (Tables)</t>
  </si>
  <si>
    <t>Schedule of property, plants and equipment</t>
  </si>
  <si>
    <t>Property,
plants and equipment as of September 30, 2019 and December 31, 2018, consisted of the following:
September 30, December 31,
2019 2018
At
cost:
Buildings $ 29,703,216 $ 30,638,417
Machinery
and equipment 61,376,817 63,398,627
Office
equipment 998,625 852,172
Motor
vehicles and other transport equipment 403,253 418,476
Molds
and others 25,420,383 26,849,806
117,902,294 122,157,498
Less
: Accumulated depreciation
Buildings $ (5,579,392 ) $ (5,019,075 )
Machinery
and equipment (12,395,351 ) (8,442,940 )
Office
equipment (464,806 ) (393,893 )
Motor
vehicles and other transport equipment (344,633 ) (325,917 )
Molds
and others (24,626,908 ) (25,486,100 )
(43,411,090 ) (39,667,925 )
Less:
impairment - (443,650 )
Property,
plant and equipment, net $ 74,491,204 $ 82,045,923</t>
  </si>
  <si>
    <t>INTANGIBLE ASSETS (Tables)</t>
  </si>
  <si>
    <t>Schedule of gross carrying value and accumulated amortization for each major class of intangible assets other than goodwill</t>
  </si>
  <si>
    <t>The
following table provides the gross carrying value and accumulated amortization for each major class of our intangible assets,
other than goodwill:
Remaining September 30, December 31,
useful
life 2019 2018
Gross
carrying amount:
Trade
name 2.25
years $ 492,235 $ 492,235
Customer
relations 2.25 years 304,086 304,086
Patent 5.75-7.42
years 4,456,278 4,624,513
5,252,599 5,420,834
Less
: Accumulated amortization
Trade
name $ (376,366 ) $ (338,307 )
Customer
relations (232,505 ) (208,993 )
Patent (919,740 ) (545,407 )
(1,528,611 ) (1,092,707 )
Intangible
assets, net $ 3,723,988 $ 4,328,127</t>
  </si>
  <si>
    <t>Schedule of amortization expenses</t>
  </si>
  <si>
    <t>Amortization
expenses for the next five years and thereafter are as follows:
2019 (Three Months) $ 157,166
2020 628,663
2021 628,663
2022 549,304
2023 546,568
Thereafter 1,213,624
Total $ 3,723,988</t>
  </si>
  <si>
    <t>LAND USE RIGHTS, NET (Tables)</t>
  </si>
  <si>
    <t>Schedule of land use rights</t>
  </si>
  <si>
    <t>The
Company’s land use rights consist of the following:
September 30, December 31,
2019 2018
Cost
of land use rights $ 14,382,544 $ 14,925,518
Less:
Accumulated amortization (3,297,827 ) (3,175,790 )
Land
use rights, net $ 11,084,717 $ 11,749,728</t>
  </si>
  <si>
    <t>Schedule of amortization expense</t>
  </si>
  <si>
    <t xml:space="preserve">The
amortization expenses for the nine months ended September 30, 2019 and September 30, 2018, were $247,061 and $267,177, respectively.
Amortization expenses for the next five years and thereafter is as follows:
2019 (Three Months) $ 82,354
2020 329,415
2021 329,415
2022 329,415
2023 329,415
Thereafter 9,684,703
Total $ 11,084,717 </t>
  </si>
  <si>
    <t>SHORT-TERM AND LONG-TERM BANK LOANS (Tables)</t>
  </si>
  <si>
    <t>Schedule of short-term loan</t>
  </si>
  <si>
    <t xml:space="preserve">Short-term
loans are summarized as follows:
September 30, December 31,
2019 2018
Loans
from China Ever-bright Bank
Interest
rate 5.655% per annum, paid off on April 18, 2019, secured by the assets of Kandi Vehicle, guaranteed by Mr. Hu Xiaoming and
his wife, also guaranteed by company’s subsidiaries.Also see Note 14 and Note 16. - 10,179,745
Loans
from Hangzhou Bank
Interest
rate 5.66% per annum, paid off on October 14, 2019, secured by the assets of Kandi Vehicle, also guaranteed by company’s
subsidiaries. Also see Note 14 and Note 16. 6,838,565 7,096,737
Interest
rate 5.66% per annum, due on December 31, 2019, secured by the assets of Kandi Vehicle, also guaranteed by company’s
subsidiaries. Also see Note 14 and Note 16. 5,605,381 5,816,997
Interest
rate 5.66% per annum, due on July 4, 2020,secured by the assets of Kandi Vehicle, also guaranteed by company’s subsidiaries.
Also see Note 14 and Note 16. 4,512,332 4,682,683
Interest
rate 5.66% per annum, paid off on April 24, 2019, secured by the assets of Kandi Vehicle. Also see Note 14 and Note 16. - 2,763,074
Loans
from Agricultural Bank of China
Interest
rate 5.22% per annum, due on April 18, 2020, secured by the assets of Kandi Vehicle. Also see Note 14 and Note 16. 4,204,036 -
Interest
rate 5.22% per annum, due on April 23, 2020, secured by the assets of Kandi Vehicle. Also see Note 14 and Note 16. 5,605,381 -
Interest
rate 5.22% per annum, due on May 3, 2020, secured by the assets of Kandi Vehicle. Also see Note 14 and Note 16. 4,204,036 -
$ 30,969,731 $ 30,539,236 </t>
  </si>
  <si>
    <t>Schedule of long-term loan</t>
  </si>
  <si>
    <t>Long-term
loans are summarized as follows:
September 30, December 31,
2019 2018
Loans
from Haikou Rural Credit Cooperative
Interest
rate 7% per annum, due on December 12, 2021, guaranteed by Kandi Vehicle and Kandi New Energy. 27,606,502 28,794,136
$ 27,606,502 28,794,136</t>
  </si>
  <si>
    <t>TAXES (Tables)</t>
  </si>
  <si>
    <t>Schedule of income tax expense exemptions and reductions</t>
  </si>
  <si>
    <t xml:space="preserve">The
combined effects of income tax expense exemptions and reductions available to the Company for the nine months ended September
30, 2019 and 2018 are as follows:
Nine
Months Ended
September
30,
2019 2018
Tax
benefit (holiday) credit $ 377,303 $ 1,345,541
Basic
net income per share effect $ 0.000 $ 0.000 </t>
  </si>
  <si>
    <t>LEASES (Tables)</t>
  </si>
  <si>
    <t>Schedule of maturities of lease liabilities</t>
  </si>
  <si>
    <t xml:space="preserve">Maturities of lease liabilities as of September
30, 2019 were as follow:
Maturity of Lease Liabilities:
2019 (Three Months) $ 32,611
2020 11,510
Total $ 44,121 </t>
  </si>
  <si>
    <t>SUMMARIZED INFORMATION OF EQUITY METHOD INVESTMENT IN THE AFFILIATE COMPANY (Tables)</t>
  </si>
  <si>
    <t>Schedule of condensed income statement information</t>
  </si>
  <si>
    <t>The
consolidated results of operations and financial position of the Affiliate Company are summarized below:
Three
Months ended
September
30,
2019 2018
Condensed
income statement information:
Net
sales $ 520,275 $ 19,880,543
Gross
loss (377,700 ) 3,133,283
Gross
margin -72.6 % 15.8 %
Net(loss)
income (19,435,546 ) (5,860,746 )
Nine
Months ended
September
30,
2019 2018
Condensed
income statement information:
Net
sales $ 4,605,880 $ 73,292,774
Gross
(loss) profits (3,006,051 ) 4,007,896
Gross
margin -65.3 % 5.5 %
Net
(loss) income (49,986,119 ) (87,969 )</t>
  </si>
  <si>
    <t>Schedule of condensed balance sheet information</t>
  </si>
  <si>
    <t xml:space="preserve">September 30, December 31,
2019 2018
Condensed
balance sheet information:
Current
assets $ 609,002,781 $ 751,143,254
Noncurrent
assets 65,386,057 140,736,300
Total
assets $ 674,388,838 $ 891,879,554
Current
liabilities 429,675,791 633,711,465
Noncurrent
liabilities - -
Equity 244,713,047 258,168,089
Total
liabilities and equity $ 674,388,838 $ 891,879,554 </t>
  </si>
  <si>
    <t>Schedule of equity method investments</t>
  </si>
  <si>
    <t>The
Company’s equity method investments in the Affiliate Company for the nine months ended September 30, 2019 and 2018 are as
follows:
Nine
Months ended
September
30,
2019 2018
Investment
in the Affiliate Company, beginning of the period, $ 128,929,893 $ 70,681,013
Investment
in Affiliate Company in 2018 - 79,370,859
Investment
decreased in 2019 (72,309,417 )
Gain
from equity dilution 4,291,974 -
Gain
from equity sale 20,574,217 -
Company’s
share in net (loss) income of Affiliate based on 50% ownership for three months ended March 31, 2019, 43.47% (1) (23,025,049 ) (43,985 )
Intercompany
transaction elimination (12,557 ) (484,037 )
Year
2018 unrealized profit realized 154,480 448,429
Subtotal (22,883,126 ) (79,593 )
Exchange
difference (4,766,530 ) (3,699,548 )
Investment
in Affiliate Company, end of the period $ 53,837,011 $ 146,272,731
(1) Represents the rounded
result of dividing RMB1,045 million (the Company’s ownership interest in the Affiliate Company) by RMB2,404 million
(the Affiliate Company’s total equity interest). We used the actual result and kept full decimals when calculating the
Company’s share in net (loss) income of the Affiliate Company.</t>
  </si>
  <si>
    <t>COMMITMENTS AND CONTINGENCIES (Tables)</t>
  </si>
  <si>
    <t>Schedule of guarantees for bank loans</t>
  </si>
  <si>
    <t xml:space="preserve">(1)
Guarantees for bank loans
September 30, December 31,
Guarantee provided
to 2019 2018
Kandi
Electric Vehicles Group Co., Ltd. - 7,271,247
Kandi
Electric Vehicles Jiangsu Co., Ltd. - 7,271,247
Total $ - $ 14,542,494 </t>
  </si>
  <si>
    <t>SEGMENT REPORTING (Tables)</t>
  </si>
  <si>
    <t>Schedule of revenues by geographic area</t>
  </si>
  <si>
    <t>The
following table sets forth disaggregation of revenue:
Three
Months Ended
2019 2018
Sales
Revenue Sales
Revenue
Primary geographical markets
Overseas $ 5,703,050 $ 5,849,353
China 25,985,494 32,146,007
Total $ 31,688,544 $ 37,995,360
Major
products
EV
parts $ 25,847,506 $ 32,065,497
Off-road
vehicles 5,841,038 5,929,863
Total $ 31,688,544 $ 37,995,360
Timing
of revenue recognition
Products
transferred at a point in time $ 31,688,544 $ 37,995,360
Nine
Months Ended
2019 2018
Sales
Revenue Sales
Revenue
Primary geographical markets
Overseas $ 15,975,711 $ 8,337,793
China 57,927,523 54,353,080
Total $ 73,903,234 $ 62,690,873
Major
products
EV
parts $ 57,607,687 $ 53,947,874
Off-road
vehicles 16,295,547 8,742,999
Total $ 73,903,234 $ 62,690,873
Timing
of revenue recognition
Products
transferred at a point in time $ 73,903,234 $ 62,690,873</t>
  </si>
  <si>
    <t>ORGANIZATION AND PRINCIPAL ACTIVITIES (Details Narrative)</t>
  </si>
  <si>
    <t>Mar. 29, 2019USD ($)</t>
  </si>
  <si>
    <t>Mar. 29, 2019CNY (¥)</t>
  </si>
  <si>
    <t>Mar. 21, 2019</t>
  </si>
  <si>
    <t>Apr. 30, 2013</t>
  </si>
  <si>
    <t>Apr. 30, 2012</t>
  </si>
  <si>
    <t>Geely [Member]</t>
  </si>
  <si>
    <t>Organization and Principal Activities (Textual)</t>
  </si>
  <si>
    <t>Cash proceeds from affiliates | $</t>
  </si>
  <si>
    <t>Equity method investments on affiliate | $</t>
  </si>
  <si>
    <t>Geely [Member] | RMB</t>
  </si>
  <si>
    <t>Cash proceeds from affiliates | ¥</t>
  </si>
  <si>
    <t>Equity method investments on affiliate | ¥</t>
  </si>
  <si>
    <t>Geely [Member] | Commercial Acceptance Notes [Member]</t>
  </si>
  <si>
    <t>Face value of commercial acceptance notes | $</t>
  </si>
  <si>
    <t>Geely [Member] | Commercial Acceptance Notes [Member] | RMB</t>
  </si>
  <si>
    <t>Face value of commercial acceptance notes | ¥</t>
  </si>
  <si>
    <t>Geely [Member] | Commercial Acceptance Notes Due on January 20, 2020 [Member]</t>
  </si>
  <si>
    <t>Geely [Member] | Commercial Acceptance Notes Due on January 20, 2020 [Member] | RMB</t>
  </si>
  <si>
    <t>Geely [Member] | Commercial Acceptance Notes Due on March 29, 2020 [Member]</t>
  </si>
  <si>
    <t>Geely [Member] | Commercial Acceptance Notes Due on March 29, 2020 [Member] | RMB</t>
  </si>
  <si>
    <t>Zuozhongyou Electric Vehicles Service (Hangzhou) Co., Ltd [Member] | Ownership Transfer Agreement [Member]</t>
  </si>
  <si>
    <t>Description of acquisition agreement</t>
  </si>
  <si>
    <t>On March 21, 2019, Kandi Vehicle signed an Equity Transfer Agreement (the “Transfer Agreement”) with Geely Technologies Group Co., Ltd. (“Geely”) to transfer certain equity interests in the Kandi Electric Vehicles Group Co., Ltd. (the “Affiliate Company”, formerly defined as the “JV Company”) to Geely. Pursuant to the Transfer Agreement, the Affiliate Company converted a loan of RMB 314 million (approximately $46.7 million) from Geely last year to equity in order to increase its cash flow. As a result, the registered capital of the Affiliate Company became RMB 2.40 billion (approximately $336.3 million), of which Kandi Vehicles then owned 43.47% and Geely owned 56.53%, respectively, upon the conversion of the loan into equity in the Affiliate Company. After that, Kandi Vehicles further agreed to sell 21.47% of its equity interests in the Affiliate Company to Geely for a total amount of RMB 516 million (approximately $72.3 million). As of September 29, 2019, Kandi Vehicles has received payments in cash totaling RMB 220 million (approximately $30.9 million) and certain commercial acceptance notes of RMB 296 million (approximately $41.6 million), of which RMB 140 million (approximately $19.7 million) shall mature on January 20, 2020 and the remaining RMB 156 million (approximately $21.9 million) shall mature on March 29, 2020. As a result of the completion of the equity transfer on September 29, 2019, Kandi Vehicles now owns 22% and Geely and its affiliates own 78% of the equity interests of the Affiliate Company. As now the Company only owns 22% of the JV Company, it was redefined as the Affiliate Company.</t>
  </si>
  <si>
    <t>Kandi New Energy [Member]</t>
  </si>
  <si>
    <t>Percentage of ownership acquisition</t>
  </si>
  <si>
    <t>10.00%</t>
  </si>
  <si>
    <t>Kandi Hainan [Member]</t>
  </si>
  <si>
    <t>90.00%</t>
  </si>
  <si>
    <t>Yongkang Scrou [Member]</t>
  </si>
  <si>
    <t>100.00%</t>
  </si>
  <si>
    <t>LIQUIDITY (Details Narrative)</t>
  </si>
  <si>
    <t>Sep. 30, 2019USD ($)</t>
  </si>
  <si>
    <t>Dec. 31, 2018USD ($)</t>
  </si>
  <si>
    <t>Sep. 30, 2018USD ($)</t>
  </si>
  <si>
    <t>Liquidity (Textual)</t>
  </si>
  <si>
    <t>Working capital</t>
  </si>
  <si>
    <t>Working capital increase</t>
  </si>
  <si>
    <t>Equity interests</t>
  </si>
  <si>
    <t>21.47%</t>
  </si>
  <si>
    <t>Equity method investments on affiliate</t>
  </si>
  <si>
    <t>Cash proceeds from affiliates</t>
  </si>
  <si>
    <t>Face value of commercial acceptance notes</t>
  </si>
  <si>
    <t>Geely [Member] | RMB [Member]</t>
  </si>
  <si>
    <t>Geely [Member] | RMB [Member] | Commercial Acceptance Notes [Member]</t>
  </si>
  <si>
    <t>Geely [Member] | RMB [Member] | Commercial Acceptance Notes Due on January 20, 2020 [Member]</t>
  </si>
  <si>
    <t>Geely [Member] | RMB [Member] | Commercial Acceptance Notes Due on March 29, 2020 [Member]</t>
  </si>
  <si>
    <t>PRINCIPLES OF CONSOLIDATION (Details Narrative)</t>
  </si>
  <si>
    <t>Kandi Hainan [Member] | Kandi Vehicles [Member]</t>
  </si>
  <si>
    <t>Percentage owned in subsidiary</t>
  </si>
  <si>
    <t>Kandi New Energy [Member] | Kandi Vehicles [Member]</t>
  </si>
  <si>
    <t>50.00%</t>
  </si>
  <si>
    <t>Percentage of economic benefits, voting rights and residual interests</t>
  </si>
  <si>
    <t>Kandi New Energy [Member] | Mr. Hu Xiaoming [Member]</t>
  </si>
  <si>
    <t>Kandi New Energy [Member] | Kandi Hainan [Member]</t>
  </si>
  <si>
    <t>Affiliate Company And Its Subsidiaries M[ember] | Kandi Vehicles [Member]</t>
  </si>
  <si>
    <t>Percentage of ownership interest</t>
  </si>
  <si>
    <t>22.00%</t>
  </si>
  <si>
    <t>NEW ACCOUNTING PRONOUNCEMENTS (Details Narrative) - USD ($)</t>
  </si>
  <si>
    <t>Jan. 02, 2019</t>
  </si>
  <si>
    <t>New Accounting Pronouncements</t>
  </si>
  <si>
    <t>Operating lease assets</t>
  </si>
  <si>
    <t>Operating lease liabilities</t>
  </si>
  <si>
    <t>CONCENTRATIONS (Details)</t>
  </si>
  <si>
    <t>12 Months Ended</t>
  </si>
  <si>
    <t>Sales [Member] | Customer A [Member]</t>
  </si>
  <si>
    <t>Concentration risk, percentage</t>
  </si>
  <si>
    <t>30.00%</t>
  </si>
  <si>
    <t>24.00%</t>
  </si>
  <si>
    <t>39.00%</t>
  </si>
  <si>
    <t>Sales [Member] | Customer B [Member]</t>
  </si>
  <si>
    <t>4.00%</t>
  </si>
  <si>
    <t>23.00%</t>
  </si>
  <si>
    <t>6.00%</t>
  </si>
  <si>
    <t>Sales [Member] | Kandi Electric Vehicles Group Co Ltd [Member]</t>
  </si>
  <si>
    <t>15.00%</t>
  </si>
  <si>
    <t>61.00%</t>
  </si>
  <si>
    <t>14.00%</t>
  </si>
  <si>
    <t>49.00%</t>
  </si>
  <si>
    <t>Sales [Member] | Customer D [Member]</t>
  </si>
  <si>
    <t>Trade Receivable [Member] | Customer A [Member]</t>
  </si>
  <si>
    <t>27.00%</t>
  </si>
  <si>
    <t>Trade Receivable [Member] | Customer B [Member]</t>
  </si>
  <si>
    <t>12.00%</t>
  </si>
  <si>
    <t>2.00%</t>
  </si>
  <si>
    <t>Trade Receivable [Member] | Kandi Electric Vehicles Group Co Ltd [Member]</t>
  </si>
  <si>
    <t>66.00%</t>
  </si>
  <si>
    <t>Trade Receivable [Member] | Customer D [Member]</t>
  </si>
  <si>
    <t>8.00%</t>
  </si>
  <si>
    <t>7.00%</t>
  </si>
  <si>
    <t>CONCENTRATIONS (Details 1)</t>
  </si>
  <si>
    <t>Purchase [Member] | Supplier E [Member]</t>
  </si>
  <si>
    <t>Concentration percentage</t>
  </si>
  <si>
    <t>93.00%</t>
  </si>
  <si>
    <t>67.00%</t>
  </si>
  <si>
    <t>Purchase [Member] | Supplier F [Member]</t>
  </si>
  <si>
    <t>13.00%</t>
  </si>
  <si>
    <t>3.00%</t>
  </si>
  <si>
    <t>Accounts Payable [Member] | Supplier E [Member]</t>
  </si>
  <si>
    <t>Accounts Payable [Member] | Supplier F [Member]</t>
  </si>
  <si>
    <t>CONCENTRATIONS (Details Narrative)</t>
  </si>
  <si>
    <t>Concentrations (Textual)</t>
  </si>
  <si>
    <t>EARNINGS (LOSS) PER SHARE (Details) - USD ($)</t>
  </si>
  <si>
    <t>Jun. 30, 2019</t>
  </si>
  <si>
    <t>Mar. 31, 2019</t>
  </si>
  <si>
    <t>Jun. 30, 2018</t>
  </si>
  <si>
    <t>Mar. 31, 2018</t>
  </si>
  <si>
    <t>Weighted average shares used in basic computation</t>
  </si>
  <si>
    <t>Dilutive shares</t>
  </si>
  <si>
    <t>Earnings (Loss) per share:</t>
  </si>
  <si>
    <t>Basic and diluted</t>
  </si>
  <si>
    <t>EARNINGS (LOSS) PER SHARE (Details Narrative) - shares</t>
  </si>
  <si>
    <t>Potentially dilutive shares</t>
  </si>
  <si>
    <t>ACCOUNTS RECEIVABLE (Details) - USD ($)</t>
  </si>
  <si>
    <t>Less: allowance for doubtful accounts</t>
  </si>
  <si>
    <t>Accounts receivable, net</t>
  </si>
  <si>
    <t>INVENTORIES (Details) - USD ($)</t>
  </si>
  <si>
    <t>Raw material</t>
  </si>
  <si>
    <t>Work-in-progress</t>
  </si>
  <si>
    <t>Finished goods</t>
  </si>
  <si>
    <t>NOTES RECEIVABLE (Details Narrative) - USD ($)</t>
  </si>
  <si>
    <t>Unrelated Parties [Member]</t>
  </si>
  <si>
    <t>Bank acceptance notes</t>
  </si>
  <si>
    <t>Commercial acceptance notes</t>
  </si>
  <si>
    <t>Affiliate Company And Related Parties [Member]</t>
  </si>
  <si>
    <t>OTHER RECEIVABLES (Details) - USD ($)</t>
  </si>
  <si>
    <t>Loan to third party</t>
  </si>
  <si>
    <t>Others</t>
  </si>
  <si>
    <t>Total other receivables</t>
  </si>
  <si>
    <t>OTHER RECEIVABLES (Details Narrative) - USD ($)</t>
  </si>
  <si>
    <t>Other receivable</t>
  </si>
  <si>
    <t>Short-Term Loan [Member]</t>
  </si>
  <si>
    <t>Interest rate</t>
  </si>
  <si>
    <t>PROPERTY, PLANT AND EQUIPMENT, NET (Details) - USD ($)</t>
  </si>
  <si>
    <t>Property, Plant and Equipment [Line Items]</t>
  </si>
  <si>
    <t>At cost:</t>
  </si>
  <si>
    <t>Less : Accumulated depreciation</t>
  </si>
  <si>
    <t>Less: impairment</t>
  </si>
  <si>
    <t>Buildings [Member]</t>
  </si>
  <si>
    <t>Machinery and equipment [Member]</t>
  </si>
  <si>
    <t>Office equipment [Member]</t>
  </si>
  <si>
    <t>Motor vehicles and other transport equipment [Member]</t>
  </si>
  <si>
    <t>Molds and others [Member]</t>
  </si>
  <si>
    <t>PROPERTY, PLANT AND EQUIPMENT, NET (Details Narrative) - USD ($)</t>
  </si>
  <si>
    <t>Property, Plant and Equipment (Textual)</t>
  </si>
  <si>
    <t>Net book value of property, plant and equipment pledged as collateral bank loans</t>
  </si>
  <si>
    <t>Depreciation expenses</t>
  </si>
  <si>
    <t>INTANGIBLE ASSETS (Details) - USD ($)</t>
  </si>
  <si>
    <t>Gross carrying amount:</t>
  </si>
  <si>
    <t>Gross carrying value of intangible assets</t>
  </si>
  <si>
    <t>Less : Accumulated amortization</t>
  </si>
  <si>
    <t>Intangible assets, net</t>
  </si>
  <si>
    <t>Trade Name [Member]</t>
  </si>
  <si>
    <t>Remaining useful life</t>
  </si>
  <si>
    <t>2 years 3 months</t>
  </si>
  <si>
    <t>Customer Relations [Member]</t>
  </si>
  <si>
    <t>Patent [Member]</t>
  </si>
  <si>
    <t>Patent [Member] | Maximum [Member]</t>
  </si>
  <si>
    <t>7 years 1 month 1 day</t>
  </si>
  <si>
    <t>Patent [Member] | Minimum [Member]</t>
  </si>
  <si>
    <t>5 years 9 months</t>
  </si>
  <si>
    <t>INTANGIBLE ASSETS (Details 1) - USD ($)</t>
  </si>
  <si>
    <t>2019 (Three Months)</t>
  </si>
  <si>
    <t>2020</t>
  </si>
  <si>
    <t>2021</t>
  </si>
  <si>
    <t>2022</t>
  </si>
  <si>
    <t>2023</t>
  </si>
  <si>
    <t>Thereafter</t>
  </si>
  <si>
    <t>INTANGIBLE ASSETS (Details Narrative) - USD ($)</t>
  </si>
  <si>
    <t>Amortization expenses for intangible assets</t>
  </si>
  <si>
    <t>LAND USE RIGHTS, NET (Details) - USD ($)</t>
  </si>
  <si>
    <t>Cost of land use rights</t>
  </si>
  <si>
    <t>Less: Accumulated amortization</t>
  </si>
  <si>
    <t>LAND USE RIGHTS, NET (Details 1) - USD ($)</t>
  </si>
  <si>
    <t>LAND USE RIGHTS, NET (Details Narrative) - USD ($)</t>
  </si>
  <si>
    <t>Net book value of land use rights pledged as collateral</t>
  </si>
  <si>
    <t>Land use rights, amortization expenses</t>
  </si>
  <si>
    <t>CONSTRUCTION-IN-PROGRESS (Details Narrative)</t>
  </si>
  <si>
    <t>Sep. 30, 2019CNY (¥)</t>
  </si>
  <si>
    <t>Construction-in-Progress</t>
  </si>
  <si>
    <t>YongkangScrou Electric Co, Ltd. [Member]</t>
  </si>
  <si>
    <t>Total contract amount</t>
  </si>
  <si>
    <t>Factory reconstruction project expected to be complated</t>
  </si>
  <si>
    <t xml:space="preserve"> 2020</t>
  </si>
  <si>
    <t>YongkangScrou Electric Co, Ltd. [Member] | RMB</t>
  </si>
  <si>
    <t>Total contract amount | ¥</t>
  </si>
  <si>
    <t>SHORT-TERM AND LONG-TERM BANK LOANS (Details) - USD ($)</t>
  </si>
  <si>
    <t>Summary of short-term loans</t>
  </si>
  <si>
    <t>Loans from China Ever-bright Bank [Member]</t>
  </si>
  <si>
    <t>Loans from Hangzhou Bank [Member] | Paid Off October 14, 2019 [Member]</t>
  </si>
  <si>
    <t>Loans from Hangzhou Bank [Member] | Paid off on July 1, 2019 [Member]</t>
  </si>
  <si>
    <t>Loans from Hangzhou Bank [Member] | Due On July 4, 2020 [Member]</t>
  </si>
  <si>
    <t>Loans from Hangzhou Bank [Member] | Paid off on April 24, 2019 [Member]</t>
  </si>
  <si>
    <t>Loans from Agricultural Bank of China [Member] | Due on April 18, 2020 [Member]</t>
  </si>
  <si>
    <t>Loans from Agricultural Bank of China [Member] | Due on April 23, 2020 [Member]</t>
  </si>
  <si>
    <t>Loans from Agricultural Bank of China [Member] | Due on May 03, 2020 [Member]</t>
  </si>
  <si>
    <t>SHORT-TERM AND LONG-TERM BANK LOANS (Details) (Parenthetical)</t>
  </si>
  <si>
    <t>Paid off on April 18, 2019 [Member] | Loans from China Ever-bright Bank [Member]</t>
  </si>
  <si>
    <t>5.655%</t>
  </si>
  <si>
    <t>Paid off date</t>
  </si>
  <si>
    <t>Apr. 18,
		2019</t>
  </si>
  <si>
    <t>Due on October 14, 2019 [Member] | Loans from Hangzhou Bank [Member]</t>
  </si>
  <si>
    <t>5.66%</t>
  </si>
  <si>
    <t>Oct. 14,
		2019</t>
  </si>
  <si>
    <t>Paid off on July 1, 2019 [Member] | Loans from Hangzhou Bank [Member]</t>
  </si>
  <si>
    <t>Due date</t>
  </si>
  <si>
    <t>Dec. 31,
		2019</t>
  </si>
  <si>
    <t>Paid off on July 4, 2019 [Member] | Loans from Hangzhou Bank [Member]</t>
  </si>
  <si>
    <t>Jul. 4,
		2020</t>
  </si>
  <si>
    <t>Paid off on April 24, 2019 [Member] | Loans from Hangzhou Bank [Member]</t>
  </si>
  <si>
    <t>Apr. 24,
		2019</t>
  </si>
  <si>
    <t>Due on April 18, 2020 [Member] | Loans from Agricultural Bank of China [Member]</t>
  </si>
  <si>
    <t>5.22%</t>
  </si>
  <si>
    <t>Apr. 18,
		2020</t>
  </si>
  <si>
    <t>Due on April 23, 2020 [Member] | Loans from Agricultural Bank of China [Member]</t>
  </si>
  <si>
    <t>Apr. 23,
		2020</t>
  </si>
  <si>
    <t>Due on May 3, 2020 [Member] | Loans from Agricultural Bank of China [Member]</t>
  </si>
  <si>
    <t>May 3,
		2020</t>
  </si>
  <si>
    <t>SHORT-TERM AND LONG-TERM BANK LOANS (Details 1) - USD ($)</t>
  </si>
  <si>
    <t>Summary of long-term loans</t>
  </si>
  <si>
    <t>Long-term loans</t>
  </si>
  <si>
    <t>Loans from Haikou Rural Credit Cooperative [Member]</t>
  </si>
  <si>
    <t>SHORT-TERM AND LONG-TERM BANK LOANS (Details 1) (Parenthetical) - Loans from Haikou Rural Credit Cooperative [Member]</t>
  </si>
  <si>
    <t>Dec. 12,
		2021</t>
  </si>
  <si>
    <t>SHORT-TERM AND LONG-TERM BANK LOANS (Details Narrative) - USD ($)</t>
  </si>
  <si>
    <t>Short -Term and Long-Term Bank Loans (Textual)</t>
  </si>
  <si>
    <t>Interest expense of short-term and long-term bank loans</t>
  </si>
  <si>
    <t>Aggregate amount of short-term and long-term loans guaranteed by various third parties</t>
  </si>
  <si>
    <t>NOTES PAYABLE (Details Narrative) - USD ($)</t>
  </si>
  <si>
    <t>Other notes payable</t>
  </si>
  <si>
    <t>Notes payable, collateral amount</t>
  </si>
  <si>
    <t>Commercial Acceptance Notes [Member]</t>
  </si>
  <si>
    <t>Notes payable term</t>
  </si>
  <si>
    <t>1 year</t>
  </si>
  <si>
    <t>Bank Acceptance Notes [Member]</t>
  </si>
  <si>
    <t>TAXES (Details) - USD ($)</t>
  </si>
  <si>
    <t>Tax benefit (holiday) credit</t>
  </si>
  <si>
    <t>Basic net income per share effect</t>
  </si>
  <si>
    <t>TAXES (Details Narrative) - USD ($)</t>
  </si>
  <si>
    <t>Dec. 31, 2017</t>
  </si>
  <si>
    <t>Taxes (Textual)</t>
  </si>
  <si>
    <t>Applicable corporate income tax rate</t>
  </si>
  <si>
    <t>25.00%</t>
  </si>
  <si>
    <t>Reduced income tax rate</t>
  </si>
  <si>
    <t>Corporate income tax</t>
  </si>
  <si>
    <t>Tax exemptions holiday percent</t>
  </si>
  <si>
    <t>Net loss carried forward term</t>
  </si>
  <si>
    <t>Expire from 2021.</t>
  </si>
  <si>
    <t>U.S. federal corporate tax rate, description</t>
  </si>
  <si>
    <t>Tax benefit of 13.05% on a reported income before taxes of approximately $0.3 million, and an effective income tax rate with a tax benefit of 20.70% for the same period of last year on a reported loss before taxes of approximately $1.8 million, respectively.</t>
  </si>
  <si>
    <t>Income tax expenses benefit</t>
  </si>
  <si>
    <t>Corporation income tax, description</t>
  </si>
  <si>
    <t>The applicable CIT rate of each of the Company’s three other subsidiaries, Kandi New Energy, Yongkang Scrou and Kandi Hainan, the Affiliate Company and its subsidiaries is 25%</t>
  </si>
  <si>
    <t>PRC [Member]</t>
  </si>
  <si>
    <t>20.70%</t>
  </si>
  <si>
    <t>Cumulative net losses</t>
  </si>
  <si>
    <t xml:space="preserve">5 years </t>
  </si>
  <si>
    <t>U.S. can be carried forward terms</t>
  </si>
  <si>
    <t>20 years</t>
  </si>
  <si>
    <t>JV Company [Member]</t>
  </si>
  <si>
    <t>13.05%</t>
  </si>
  <si>
    <t>Research and development tax credits</t>
  </si>
  <si>
    <t>LEASES (Details) - USD ($)</t>
  </si>
  <si>
    <t>Maturity of Lease Liabilities:</t>
  </si>
  <si>
    <t>LEASES (Details Narrative) - USD ($)</t>
  </si>
  <si>
    <t>Right of use asset</t>
  </si>
  <si>
    <t>Lease expense</t>
  </si>
  <si>
    <t>Corporate Office [Member] | SC Autosports [Member]</t>
  </si>
  <si>
    <t>Lease term</t>
  </si>
  <si>
    <t>37 months</t>
  </si>
  <si>
    <t>13 months</t>
  </si>
  <si>
    <t>Monthly lease payment</t>
  </si>
  <si>
    <t>Discount rate</t>
  </si>
  <si>
    <t>4.75%</t>
  </si>
  <si>
    <t>CONTINGENT LIABILITY (Details Narrative) - USD ($)</t>
  </si>
  <si>
    <t>Jul. 02, 2018</t>
  </si>
  <si>
    <t>Jan. 03, 2018</t>
  </si>
  <si>
    <t>Contingent liability</t>
  </si>
  <si>
    <t>Jinhua An Kao Power Technology Co., Ltd [Member]</t>
  </si>
  <si>
    <t>Number of shares issued</t>
  </si>
  <si>
    <t>Number of shares, granted</t>
  </si>
  <si>
    <t>Jinhua An Kao Power Technology Co., Ltd [Member] | RMB</t>
  </si>
  <si>
    <t>Cash on hand</t>
  </si>
  <si>
    <t>Restricted Stock [Member] | Jinhua An Kao Power Technology Co., Ltd [Member]</t>
  </si>
  <si>
    <t>Number of shares issued, value</t>
  </si>
  <si>
    <t>Transfer Agreement [Member] | SC Autosports [Member]</t>
  </si>
  <si>
    <t>Transfer Agreement [Member] | SC Autosports [Member] | Restricted Stock [Member]</t>
  </si>
  <si>
    <t>STOCK AWARD (Details Narrative) - USD ($)</t>
  </si>
  <si>
    <t>1 Months Ended</t>
  </si>
  <si>
    <t>Apr. 30, 2019</t>
  </si>
  <si>
    <t>Jan. 29, 2019</t>
  </si>
  <si>
    <t>Apr. 18, 2018</t>
  </si>
  <si>
    <t>Nov. 30, 2016</t>
  </si>
  <si>
    <t>Sep. 26, 2016</t>
  </si>
  <si>
    <t>Stock Award (Textual)</t>
  </si>
  <si>
    <t>Employee stock award expenses</t>
  </si>
  <si>
    <t>Employee Stock Award Expenses [Member]</t>
  </si>
  <si>
    <t>Mr Mei Bing [Member] | Three Year Employment Agreement [Member]</t>
  </si>
  <si>
    <t>Shares of common stock</t>
  </si>
  <si>
    <t>Vested shares of four equal quarterly installments</t>
  </si>
  <si>
    <t>Ms Kewa Luos [Member]</t>
  </si>
  <si>
    <t>Restricted shares of common stock</t>
  </si>
  <si>
    <t>Mr Jerry Lewins [Member]</t>
  </si>
  <si>
    <t>Mr Henry Yu [Member]</t>
  </si>
  <si>
    <t>Management Members and Employees [Member]</t>
  </si>
  <si>
    <t>2008 Plan [Member]</t>
  </si>
  <si>
    <t>Reduce total number of shares of common stock</t>
  </si>
  <si>
    <t>2008 Omnibus Long-Term Incentive Plan [Member] | Ms Zhu Xiaoying [Member]</t>
  </si>
  <si>
    <t>SUMMARIZED INFORMATION OF EQUITY METHOD INVESTMENT IN THE AFFILIATE COMPANY (Details) - Affiliated Company [Member] - USD ($)</t>
  </si>
  <si>
    <t>Condensed income statement information:</t>
  </si>
  <si>
    <t>Net sales</t>
  </si>
  <si>
    <t>Gross (loss) profits</t>
  </si>
  <si>
    <t>Gross margin</t>
  </si>
  <si>
    <t>(72.60%)</t>
  </si>
  <si>
    <t>15.80%</t>
  </si>
  <si>
    <t>(65.30%)</t>
  </si>
  <si>
    <t>5.50%</t>
  </si>
  <si>
    <t>Net (loss) income</t>
  </si>
  <si>
    <t>SUMMARIZED INFORMATION OF EQUITY METHOD INVESTMENT IN THE AFFILIATE COMPANY (Details 1) - USD ($)</t>
  </si>
  <si>
    <t>Condensed balance sheet information:</t>
  </si>
  <si>
    <t>Noncurrent liabilities</t>
  </si>
  <si>
    <t>Affiliated Company [Member]</t>
  </si>
  <si>
    <t>Noncurrent assets</t>
  </si>
  <si>
    <t>Total assets</t>
  </si>
  <si>
    <t>Current liabilities</t>
  </si>
  <si>
    <t>Equity</t>
  </si>
  <si>
    <t>Total liabilities and equity</t>
  </si>
  <si>
    <t>SUMMARIZED INFORMATION OF EQUITY METHOD INVESTMENT IN THE AFFILIATE COMPANY (Details 2) - USD ($)</t>
  </si>
  <si>
    <t>Investment in the Affiliate Company, beginning of the period,</t>
  </si>
  <si>
    <t>Gain from equity dilution</t>
  </si>
  <si>
    <t>Gain from equity sale</t>
  </si>
  <si>
    <t>Subtotal</t>
  </si>
  <si>
    <t>Investment in Affiliate Company, end of the period</t>
  </si>
  <si>
    <t>Investment in Affiliate Company in 2018</t>
  </si>
  <si>
    <t>Investment decreased in 2019</t>
  </si>
  <si>
    <t>Company's share in net (loss) income of Affiliate based on 50% ownership for three months ended March 31, 2019, 43.47%(1) ownership for six months ended September 30, 2019 and 50% ownership for three months ended September 30, 2018</t>
  </si>
  <si>
    <t>Intercompany transaction elimination</t>
  </si>
  <si>
    <t>Year 2018 unrealized profit realized</t>
  </si>
  <si>
    <t>Exchange difference</t>
  </si>
  <si>
    <t>SUMMARIZED INFORMATION OF EQUITY METHOD INVESTMENT IN THE AFFILIATE COMPANY (Details Narrative)</t>
  </si>
  <si>
    <t>Sep. 29, 2019USD ($)</t>
  </si>
  <si>
    <t>Sep. 29, 2019CNY (¥)</t>
  </si>
  <si>
    <t>Summarized Information of Equity Method Investment in the JV Company (Textual)</t>
  </si>
  <si>
    <t>Consolidated interests of financial statements, description</t>
  </si>
  <si>
    <t>The gain from equity dilution for nine months ended, September 30, 2019 resulted from the Affiliate Company issuing shares to the Affiliate partner, Greely, in exchange for extinguishment of a loan from Greely, resulting in dilution of equity ownership of the Company from 50% to 43.47%. This dilutive transaction was treated as if the Company sold a proportional share of its investment in the Affiliate Company.</t>
  </si>
  <si>
    <t>Amount due from the affiliate company | $</t>
  </si>
  <si>
    <t>Sales to affiliate Company and subsidiaries, description</t>
  </si>
  <si>
    <t>Kandi Vehicle signed an Equity Transfer Agreement with Geely Technologies Group Co., Ltd. to transfer certain equity interests in the Affiliate Company to Geely. Pursuant to the Transfer Agreement, the Affiliate Company converted a loan of RMB 314 million (approximately $46.7 million) from Geely Group last year to equity in order to increase its cash flow. As a result, the registered capital of the Affiliate Company became RMB 2.40 billion (approximately $336.3 million), of which Kandi Vehicles owned 43.47% and Geely owned 56.53%, respectively, upon the conversion of the loan into equity in the Affiliate Company (the “March Affiliate Loan to Equity Conversion”). Kandi Vehicles further agree to sell 21.47% of its equity interests in the Affiliate Company to Geely for a total amount of RMB 516 million (approximately $72.3 million) (the “Affiliate Equity Transfer”). Kandi Vehicles shall own 22% of the equity interests of the Affiliate Company as a result of the transfer.</t>
  </si>
  <si>
    <t>Sales to the Company’s customers, the Affiliate Company and its subsidiaries, for the three months ended September 30, 2019, were $4,720,159 or 14.9% of the Company’s total revenue, a decrease of 79.6% from $23,135,326 of the same quarter last year. Sales to the Company’s customers, the Affiliate Company and its subsidiaries, for the nine months ended September 30, 2019, were $10,543,190 or 14.3% of the Company’s total revenue, a decrease of 65.4% from $30,479,521 of the same quarter last year.</t>
  </si>
  <si>
    <t>Ownership percentage of net income loss</t>
  </si>
  <si>
    <t>43.47%</t>
  </si>
  <si>
    <t>[1]</t>
  </si>
  <si>
    <t>Realized gain from sale of equity | $</t>
  </si>
  <si>
    <t>Affiliated Company [Member] | RMB</t>
  </si>
  <si>
    <t>Total equity interest | ¥</t>
  </si>
  <si>
    <t>Ownership interest | ¥</t>
  </si>
  <si>
    <t>Geely Automobile Holdings Ltd [Member]</t>
  </si>
  <si>
    <t>Geely Automobile Holdings Ltd [Member] | January 20, 2020 [Member]</t>
  </si>
  <si>
    <t>Geely Automobile Holdings Ltd [Member] | March 29, 2020 [Member]</t>
  </si>
  <si>
    <t>Geely Automobile Holdings Ltd [Member] | RMB</t>
  </si>
  <si>
    <t>Geely Automobile Holdings Ltd [Member] | RMB | January 20, 2020 [Member]</t>
  </si>
  <si>
    <t>Geely Automobile Holdings Ltd [Member] | RMB | March 29, 2020 [Member]</t>
  </si>
  <si>
    <t>Represents the rounded result of dividing RMB1,045 million (the Company's ownership interest in the Affiliate Company) by RMB2,404 million (the Affiliate Company's total equity interest). We used the actual result and kept full decimals when calculating the Company's share in net (loss) income of the Affiliate Company.</t>
  </si>
  <si>
    <t>COMMITMENTS AND CONTINGENCIES (Details) - USD ($)</t>
  </si>
  <si>
    <t>Guarantee provided to</t>
  </si>
  <si>
    <t>Kandi Electric Vehicles Group Co Ltd [Member]</t>
  </si>
  <si>
    <t>Kandi Electric Vehicles Jiangsu Co Ltd [Member]</t>
  </si>
  <si>
    <t>COMMITMENTS AND CONTINGENCIES (Details Narrative)</t>
  </si>
  <si>
    <t>Mar. 15, 2013USD ($)</t>
  </si>
  <si>
    <t>Sep. 03, 2018USD ($)</t>
  </si>
  <si>
    <t>Aug. 30, 2018USD ($)</t>
  </si>
  <si>
    <t>Aug. 29, 2018USD ($)</t>
  </si>
  <si>
    <t>Jul. 31, 2017</t>
  </si>
  <si>
    <t>Apr. 30, 2017</t>
  </si>
  <si>
    <t>Sep. 29, 2015USD ($)</t>
  </si>
  <si>
    <t>Sep. 30, 2019USD ($)ft²</t>
  </si>
  <si>
    <t>Sep. 30, 2019CNY (¥)ft²</t>
  </si>
  <si>
    <t>Sep. 03, 2018CNY (¥)</t>
  </si>
  <si>
    <t>Aug. 30, 2018CNY (¥)</t>
  </si>
  <si>
    <t>Aug. 29, 2018CNY (¥)</t>
  </si>
  <si>
    <t>Sep. 29, 2015CNY (¥)</t>
  </si>
  <si>
    <t>Mar. 15, 2013CNY (¥)</t>
  </si>
  <si>
    <t>Commitments and Contingencies (Textual)</t>
  </si>
  <si>
    <t>Space of building a factory | ft²</t>
  </si>
  <si>
    <t>Guarantee for bank loans amount | $</t>
  </si>
  <si>
    <t>Description of loans period</t>
  </si>
  <si>
    <t>Period of September 3, 2018 to March 3, 2019.</t>
  </si>
  <si>
    <t>Period of August 29, 2018 to February 29, 2019.</t>
  </si>
  <si>
    <t>Guarantee for bank loans amount | ¥</t>
  </si>
  <si>
    <t>Total contract amount | $</t>
  </si>
  <si>
    <t>Nanlong Group Co Ltd [Member]</t>
  </si>
  <si>
    <t>Loan period of March 15, 2013, to March 15, 2016.</t>
  </si>
  <si>
    <t>Nanlong Group Co Ltd [Member] | RMB</t>
  </si>
  <si>
    <t>Zhejiang Shuguang Industrial Co Ltd [Member]</t>
  </si>
  <si>
    <t>Loan period of September 29, 2015, to September 28, 2016.</t>
  </si>
  <si>
    <t>Zhejiang Shuguang Industrial Co Ltd [Member] | RMB</t>
  </si>
  <si>
    <t>Kandi Jiangsu [Member]</t>
  </si>
  <si>
    <t>Period of August 31, 2018 to February 28, 2019, and was paid off on February 1, 2019.</t>
  </si>
  <si>
    <t>Kandi Jiangsu [Member] | RMB</t>
  </si>
  <si>
    <t>Shanghai Pudong Development Bank [Member]</t>
  </si>
  <si>
    <t>Loan borrowed, description</t>
  </si>
  <si>
    <t>Bank loan borrowed from Shanghai Pudong Development Bank for a principal amount of approximately $2.9 million and demanded that the guarantor bear the liability for compensation.</t>
  </si>
  <si>
    <t>Ping Bank Yiwu Branch [Member]</t>
  </si>
  <si>
    <t>The Company and Ping An Bank reached an agreement to settle. According to the agreement, the Company was to pay Ping An Bank RMB 20 million or approximately $3.0 million in four installments before October 31, 2017 to release the Company from its guarantor liability for this default. As of October 31, 2017, the Company has paid all four installments totaling RMB 20 million or approximately $3.0 million to Ping An Bank and thus the Company has been released from its guarantor liability for this default. According to the Company&amp;#8217;s agreement with ZSICL, ZSICL agreed to reimburse all the Company&amp;#8217;s losses due to ZSICL&amp;#8217;s default on the loan principal and interests, of which RMB 11.9 million has been reimbursed to the Company as of the date of this report and the remainder is expected to be reimbursed in installments within next two years.</t>
  </si>
  <si>
    <t>SEGMENT REPORTING (Details) - USD ($)</t>
  </si>
  <si>
    <t>Segment Reporting Information [Line Items]</t>
  </si>
  <si>
    <t>Revenues</t>
  </si>
  <si>
    <t>Primary Geographical Markets [Member]</t>
  </si>
  <si>
    <t>Major products [Member]</t>
  </si>
  <si>
    <t>Major products [Member] | EV parts [Member]</t>
  </si>
  <si>
    <t>Major products [Member] | Off road vehicles [Member]</t>
  </si>
  <si>
    <t>Overseas [Member] | Primary Geographical Markets [Member]</t>
  </si>
  <si>
    <t>China [Member] | Primary Geographical Markets [Member]</t>
  </si>
  <si>
    <t>SEGMENT REPORTING (Details narrative)</t>
  </si>
  <si>
    <t>Sep. 30, 2019Segment</t>
  </si>
  <si>
    <t>Segment Reporting (Textual)</t>
  </si>
  <si>
    <t>Number of operating seg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14</v>
      </c>
    </row>
    <row r="19" spans="1:3">
      <c r="A19" s="4" t="s">
        <v>31</v>
      </c>
      <c r="C19" s="5" t="n">
        <v>52819441</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44</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44</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338637</v>
      </c>
      <c r="C3" s="6" t="n">
        <v>15662201</v>
      </c>
    </row>
    <row r="4" spans="1:3">
      <c r="A4" s="4" t="s">
        <v>40</v>
      </c>
      <c r="B4" s="5" t="n">
        <v>11713004</v>
      </c>
      <c r="C4" s="5" t="n">
        <v>6690870</v>
      </c>
    </row>
    <row r="5" spans="1:3">
      <c r="A5" s="4" t="s">
        <v>41</v>
      </c>
      <c r="B5" s="5" t="n">
        <v>54859801</v>
      </c>
      <c r="C5" s="5" t="n">
        <v>34274728</v>
      </c>
    </row>
    <row r="6" spans="1:3">
      <c r="A6" s="4" t="s">
        <v>42</v>
      </c>
      <c r="B6" s="5" t="n">
        <v>35447383</v>
      </c>
      <c r="C6" s="5" t="n">
        <v>21997868</v>
      </c>
    </row>
    <row r="7" spans="1:3">
      <c r="A7" s="4" t="s">
        <v>43</v>
      </c>
      <c r="B7" s="5" t="n">
        <v>41549888</v>
      </c>
      <c r="C7" s="5" t="n">
        <v>72712</v>
      </c>
    </row>
    <row r="8" spans="1:3">
      <c r="A8" s="4" t="s">
        <v>44</v>
      </c>
      <c r="B8" s="4" t="s">
        <v>45</v>
      </c>
      <c r="C8" s="5" t="n">
        <v>3861032</v>
      </c>
    </row>
    <row r="9" spans="1:3">
      <c r="A9" s="4" t="s">
        <v>46</v>
      </c>
      <c r="B9" s="5" t="n">
        <v>12859304</v>
      </c>
      <c r="C9" s="5" t="n">
        <v>1264323</v>
      </c>
    </row>
    <row r="10" spans="1:3">
      <c r="A10" s="4" t="s">
        <v>47</v>
      </c>
      <c r="B10" s="5" t="n">
        <v>9497459</v>
      </c>
      <c r="C10" s="5" t="n">
        <v>11136408</v>
      </c>
    </row>
    <row r="11" spans="1:3">
      <c r="A11" s="4" t="s">
        <v>48</v>
      </c>
      <c r="B11" s="5" t="n">
        <v>5499</v>
      </c>
      <c r="C11" s="5" t="n">
        <v>1001</v>
      </c>
    </row>
    <row r="12" spans="1:3">
      <c r="A12" s="4" t="s">
        <v>49</v>
      </c>
      <c r="B12" s="5" t="n">
        <v>4474104</v>
      </c>
      <c r="C12" s="5" t="n">
        <v>4705183</v>
      </c>
    </row>
    <row r="13" spans="1:3">
      <c r="A13" s="4" t="s">
        <v>50</v>
      </c>
      <c r="B13" s="5" t="n">
        <v>25335894</v>
      </c>
      <c r="C13" s="5" t="n">
        <v>67683462</v>
      </c>
    </row>
    <row r="14" spans="1:3">
      <c r="A14" s="4" t="s">
        <v>51</v>
      </c>
      <c r="B14" s="5" t="n">
        <v>42974</v>
      </c>
      <c r="C14" s="4" t="s">
        <v>45</v>
      </c>
    </row>
    <row r="15" spans="1:3">
      <c r="A15" s="4" t="s">
        <v>52</v>
      </c>
      <c r="B15" s="5" t="n">
        <v>210123947</v>
      </c>
      <c r="C15" s="5" t="n">
        <v>167349788</v>
      </c>
    </row>
    <row r="16" spans="1:3">
      <c r="A16" s="3" t="s">
        <v>53</v>
      </c>
    </row>
    <row r="17" spans="1:3">
      <c r="A17" s="4" t="s">
        <v>54</v>
      </c>
      <c r="B17" s="5" t="n">
        <v>74491204</v>
      </c>
      <c r="C17" s="5" t="n">
        <v>82045923</v>
      </c>
    </row>
    <row r="18" spans="1:3">
      <c r="A18" s="4" t="s">
        <v>55</v>
      </c>
      <c r="B18" s="5" t="n">
        <v>11084717</v>
      </c>
      <c r="C18" s="5" t="n">
        <v>11749728</v>
      </c>
    </row>
    <row r="19" spans="1:3">
      <c r="A19" s="4" t="s">
        <v>56</v>
      </c>
      <c r="B19" s="5" t="n">
        <v>17781</v>
      </c>
      <c r="C19" s="5" t="n">
        <v>0</v>
      </c>
    </row>
    <row r="20" spans="1:3">
      <c r="A20" s="4" t="s">
        <v>57</v>
      </c>
      <c r="B20" s="4" t="s">
        <v>45</v>
      </c>
      <c r="C20" s="5" t="n">
        <v>8204</v>
      </c>
    </row>
    <row r="21" spans="1:3">
      <c r="A21" s="4" t="s">
        <v>58</v>
      </c>
      <c r="B21" s="5" t="n">
        <v>53837011</v>
      </c>
      <c r="C21" s="5" t="n">
        <v>128929893</v>
      </c>
    </row>
    <row r="22" spans="1:3">
      <c r="A22" s="4" t="s">
        <v>59</v>
      </c>
      <c r="B22" s="5" t="n">
        <v>27762120</v>
      </c>
      <c r="C22" s="5" t="n">
        <v>28552215</v>
      </c>
    </row>
    <row r="23" spans="1:3">
      <c r="A23" s="4" t="s">
        <v>60</v>
      </c>
      <c r="B23" s="5" t="n">
        <v>3723988</v>
      </c>
      <c r="C23" s="5" t="n">
        <v>4328127</v>
      </c>
    </row>
    <row r="24" spans="1:3">
      <c r="A24" s="4" t="s">
        <v>61</v>
      </c>
      <c r="B24" s="5" t="n">
        <v>4803349</v>
      </c>
      <c r="C24" s="5" t="n">
        <v>5865386</v>
      </c>
    </row>
    <row r="25" spans="1:3">
      <c r="A25" s="4" t="s">
        <v>62</v>
      </c>
      <c r="B25" s="5" t="n">
        <v>175720170</v>
      </c>
      <c r="C25" s="5" t="n">
        <v>261479476</v>
      </c>
    </row>
    <row r="26" spans="1:3">
      <c r="A26" s="4" t="s">
        <v>63</v>
      </c>
      <c r="B26" s="5" t="n">
        <v>385844117</v>
      </c>
      <c r="C26" s="5" t="n">
        <v>428829264</v>
      </c>
    </row>
    <row r="27" spans="1:3">
      <c r="A27" s="3" t="s">
        <v>64</v>
      </c>
    </row>
    <row r="28" spans="1:3">
      <c r="A28" s="4" t="s">
        <v>65</v>
      </c>
      <c r="B28" s="5" t="n">
        <v>79632036</v>
      </c>
      <c r="C28" s="5" t="n">
        <v>112309683</v>
      </c>
    </row>
    <row r="29" spans="1:3">
      <c r="A29" s="4" t="s">
        <v>66</v>
      </c>
      <c r="B29" s="5" t="n">
        <v>4843001</v>
      </c>
      <c r="C29" s="5" t="n">
        <v>4251487</v>
      </c>
    </row>
    <row r="30" spans="1:3">
      <c r="A30" s="4" t="s">
        <v>67</v>
      </c>
      <c r="B30" s="5" t="n">
        <v>30969731</v>
      </c>
      <c r="C30" s="5" t="n">
        <v>30539236</v>
      </c>
    </row>
    <row r="31" spans="1:3">
      <c r="A31" s="4" t="s">
        <v>68</v>
      </c>
      <c r="B31" s="5" t="n">
        <v>33535</v>
      </c>
      <c r="C31" s="5" t="n">
        <v>94408</v>
      </c>
    </row>
    <row r="32" spans="1:3">
      <c r="A32" s="4" t="s">
        <v>69</v>
      </c>
      <c r="B32" s="5" t="n">
        <v>11463004</v>
      </c>
      <c r="C32" s="5" t="n">
        <v>12787619</v>
      </c>
    </row>
    <row r="33" spans="1:3">
      <c r="A33" s="4" t="s">
        <v>70</v>
      </c>
      <c r="B33" s="5" t="n">
        <v>1519699</v>
      </c>
      <c r="C33" s="5" t="n">
        <v>3471366</v>
      </c>
    </row>
    <row r="34" spans="1:3">
      <c r="A34" s="4" t="s">
        <v>71</v>
      </c>
      <c r="B34" s="5" t="n">
        <v>7105</v>
      </c>
      <c r="C34" s="5" t="n">
        <v>28473</v>
      </c>
    </row>
    <row r="35" spans="1:3">
      <c r="A35" s="4" t="s">
        <v>72</v>
      </c>
      <c r="B35" s="5" t="n">
        <v>1237556</v>
      </c>
      <c r="C35" s="5" t="n">
        <v>1340605</v>
      </c>
    </row>
    <row r="36" spans="1:3">
      <c r="A36" s="4" t="s">
        <v>73</v>
      </c>
      <c r="B36" s="5" t="n">
        <v>44121</v>
      </c>
      <c r="C36" s="4" t="s">
        <v>45</v>
      </c>
    </row>
    <row r="37" spans="1:3">
      <c r="A37" s="4" t="s">
        <v>74</v>
      </c>
      <c r="B37" s="5" t="n">
        <v>129749788</v>
      </c>
      <c r="C37" s="5" t="n">
        <v>164822877</v>
      </c>
    </row>
    <row r="38" spans="1:3">
      <c r="A38" s="3" t="s">
        <v>75</v>
      </c>
    </row>
    <row r="39" spans="1:3">
      <c r="A39" s="4" t="s">
        <v>76</v>
      </c>
      <c r="B39" s="5" t="n">
        <v>27606502</v>
      </c>
      <c r="C39" s="5" t="n">
        <v>28794136</v>
      </c>
    </row>
    <row r="40" spans="1:3">
      <c r="A40" s="4" t="s">
        <v>77</v>
      </c>
      <c r="B40" s="5" t="n">
        <v>1758643</v>
      </c>
      <c r="C40" s="5" t="n">
        <v>1711343</v>
      </c>
    </row>
    <row r="41" spans="1:3">
      <c r="A41" s="4" t="s">
        <v>78</v>
      </c>
      <c r="B41" s="5" t="n">
        <v>6562000</v>
      </c>
      <c r="C41" s="5" t="n">
        <v>7256000</v>
      </c>
    </row>
    <row r="42" spans="1:3">
      <c r="A42" s="4" t="s">
        <v>79</v>
      </c>
      <c r="B42" s="4" t="s">
        <v>45</v>
      </c>
      <c r="C42" s="5" t="n">
        <v>622034</v>
      </c>
    </row>
    <row r="43" spans="1:3">
      <c r="A43" s="4" t="s">
        <v>80</v>
      </c>
      <c r="B43" s="5" t="n">
        <v>35927145</v>
      </c>
      <c r="C43" s="5" t="n">
        <v>38383513</v>
      </c>
    </row>
    <row r="44" spans="1:3">
      <c r="A44" s="4" t="s">
        <v>81</v>
      </c>
      <c r="B44" s="5" t="n">
        <v>165676933</v>
      </c>
      <c r="C44" s="5" t="n">
        <v>203206390</v>
      </c>
    </row>
    <row r="45" spans="1:3">
      <c r="A45" s="3" t="s">
        <v>82</v>
      </c>
    </row>
    <row r="46" spans="1:3">
      <c r="A46" s="4" t="s">
        <v>83</v>
      </c>
      <c r="B46" s="5" t="n">
        <v>52839</v>
      </c>
      <c r="C46" s="5" t="n">
        <v>51484</v>
      </c>
    </row>
    <row r="47" spans="1:3">
      <c r="A47" s="4" t="s">
        <v>84</v>
      </c>
      <c r="B47" s="5" t="n">
        <v>-2477965</v>
      </c>
      <c r="C47" s="4" t="s">
        <v>45</v>
      </c>
    </row>
    <row r="48" spans="1:3">
      <c r="A48" s="4" t="s">
        <v>85</v>
      </c>
      <c r="B48" s="5" t="n">
        <v>259691370</v>
      </c>
      <c r="C48" s="5" t="n">
        <v>254989657</v>
      </c>
    </row>
    <row r="49" spans="1:3">
      <c r="A49" s="4" t="s">
        <v>86</v>
      </c>
      <c r="B49" s="5" t="n">
        <v>-9135198</v>
      </c>
      <c r="C49" s="5" t="n">
        <v>-9497009</v>
      </c>
    </row>
    <row r="50" spans="1:3">
      <c r="A50" s="4" t="s">
        <v>87</v>
      </c>
      <c r="B50" s="5" t="n">
        <v>-27963862</v>
      </c>
      <c r="C50" s="5" t="n">
        <v>-19921258</v>
      </c>
    </row>
    <row r="51" spans="1:3">
      <c r="A51" s="4" t="s">
        <v>88</v>
      </c>
      <c r="B51" s="5" t="n">
        <v>220167184</v>
      </c>
      <c r="C51" s="5" t="n">
        <v>225622874</v>
      </c>
    </row>
    <row r="52" spans="1:3">
      <c r="A52" s="4" t="s">
        <v>89</v>
      </c>
      <c r="B52" s="6" t="n">
        <v>385844117</v>
      </c>
      <c r="C52" s="6" t="n">
        <v>428829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0</v>
      </c>
      <c r="B1" s="2" t="s">
        <v>2</v>
      </c>
      <c r="C1" s="2" t="s">
        <v>37</v>
      </c>
    </row>
    <row r="2" spans="1:3">
      <c r="A2" s="3" t="s">
        <v>91</v>
      </c>
    </row>
    <row r="3" spans="1:3">
      <c r="A3" s="4" t="s">
        <v>92</v>
      </c>
      <c r="B3" s="6" t="n">
        <v>130420</v>
      </c>
      <c r="C3" s="6" t="n">
        <v>120010</v>
      </c>
    </row>
    <row r="4" spans="1:3">
      <c r="A4" s="4" t="s">
        <v>93</v>
      </c>
      <c r="B4" s="7" t="n">
        <v>0.001</v>
      </c>
      <c r="C4" s="7" t="n">
        <v>0.001</v>
      </c>
    </row>
    <row r="5" spans="1:3">
      <c r="A5" s="4" t="s">
        <v>94</v>
      </c>
      <c r="B5" s="5" t="n">
        <v>100000000</v>
      </c>
      <c r="C5" s="5" t="n">
        <v>100000000</v>
      </c>
    </row>
    <row r="6" spans="1:3">
      <c r="A6" s="4" t="s">
        <v>95</v>
      </c>
      <c r="B6" s="5" t="n">
        <v>56263102</v>
      </c>
      <c r="C6" s="5" t="n">
        <v>55992002</v>
      </c>
    </row>
    <row r="7" spans="1:3">
      <c r="A7" s="4" t="s">
        <v>96</v>
      </c>
      <c r="B7" s="5" t="n">
        <v>52839441</v>
      </c>
      <c r="C7" s="5" t="n">
        <v>51484444</v>
      </c>
    </row>
    <row r="8" spans="1:3">
      <c r="A8" s="4" t="s">
        <v>97</v>
      </c>
      <c r="B8" s="8" t="n">
        <v>5.09</v>
      </c>
      <c r="C8" s="6" t="n">
        <v>0</v>
      </c>
    </row>
    <row r="9" spans="1:3">
      <c r="A9" s="4" t="s">
        <v>98</v>
      </c>
      <c r="B9" s="5" t="n">
        <v>487155</v>
      </c>
      <c r="C9" s="5" t="n">
        <v>487155</v>
      </c>
    </row>
    <row r="10" spans="1:3">
      <c r="A10" s="4" t="s">
        <v>99</v>
      </c>
      <c r="B10" s="6" t="n">
        <v>4422033</v>
      </c>
      <c r="C10" s="6" t="n">
        <v>4422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4</v>
      </c>
      <c r="B8"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41</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44</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47</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244</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54</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26968385</v>
      </c>
      <c r="C4" s="6" t="n">
        <v>14860034</v>
      </c>
      <c r="D4" s="6" t="n">
        <v>63360044</v>
      </c>
      <c r="E4" s="6" t="n">
        <v>32211352</v>
      </c>
    </row>
    <row r="5" spans="1:5">
      <c r="A5" s="4" t="s">
        <v>105</v>
      </c>
      <c r="B5" s="5" t="n">
        <v>4720159</v>
      </c>
      <c r="C5" s="5" t="n">
        <v>23135326</v>
      </c>
      <c r="D5" s="5" t="n">
        <v>10543190</v>
      </c>
      <c r="E5" s="5" t="n">
        <v>30479521</v>
      </c>
    </row>
    <row r="6" spans="1:5">
      <c r="A6" s="4" t="s">
        <v>106</v>
      </c>
      <c r="B6" s="5" t="n">
        <v>31688544</v>
      </c>
      <c r="C6" s="5" t="n">
        <v>37995360</v>
      </c>
      <c r="D6" s="5" t="n">
        <v>73903234</v>
      </c>
      <c r="E6" s="5" t="n">
        <v>62690873</v>
      </c>
    </row>
    <row r="7" spans="1:5">
      <c r="A7" s="4" t="s">
        <v>107</v>
      </c>
      <c r="B7" s="5" t="n">
        <v>-26412129</v>
      </c>
      <c r="C7" s="5" t="n">
        <v>-31753311</v>
      </c>
      <c r="D7" s="5" t="n">
        <v>-61288228</v>
      </c>
      <c r="E7" s="5" t="n">
        <v>-53044861</v>
      </c>
    </row>
    <row r="8" spans="1:5">
      <c r="A8" s="4" t="s">
        <v>108</v>
      </c>
      <c r="B8" s="5" t="n">
        <v>5276415</v>
      </c>
      <c r="C8" s="5" t="n">
        <v>6242049</v>
      </c>
      <c r="D8" s="5" t="n">
        <v>12615006</v>
      </c>
      <c r="E8" s="5" t="n">
        <v>9646012</v>
      </c>
    </row>
    <row r="9" spans="1:5">
      <c r="A9" s="3" t="s">
        <v>109</v>
      </c>
    </row>
    <row r="10" spans="1:5">
      <c r="A10" s="4" t="s">
        <v>110</v>
      </c>
      <c r="B10" s="5" t="n">
        <v>-596187</v>
      </c>
      <c r="C10" s="5" t="n">
        <v>-5691649</v>
      </c>
      <c r="D10" s="5" t="n">
        <v>-1766210</v>
      </c>
      <c r="E10" s="5" t="n">
        <v>-7091836</v>
      </c>
    </row>
    <row r="11" spans="1:5">
      <c r="A11" s="4" t="s">
        <v>111</v>
      </c>
      <c r="B11" s="5" t="n">
        <v>-930810</v>
      </c>
      <c r="C11" s="5" t="n">
        <v>-898896</v>
      </c>
      <c r="D11" s="5" t="n">
        <v>-2448291</v>
      </c>
      <c r="E11" s="5" t="n">
        <v>-1875294</v>
      </c>
    </row>
    <row r="12" spans="1:5">
      <c r="A12" s="4" t="s">
        <v>112</v>
      </c>
      <c r="B12" s="5" t="n">
        <v>-3432920</v>
      </c>
      <c r="C12" s="5" t="n">
        <v>-2070947</v>
      </c>
      <c r="D12" s="5" t="n">
        <v>-11096246</v>
      </c>
      <c r="E12" s="5" t="n">
        <v>-5534039</v>
      </c>
    </row>
    <row r="13" spans="1:5">
      <c r="A13" s="4" t="s">
        <v>113</v>
      </c>
      <c r="B13" s="5" t="n">
        <v>-4959917</v>
      </c>
      <c r="C13" s="5" t="n">
        <v>-8661492</v>
      </c>
      <c r="D13" s="5" t="n">
        <v>-15310747</v>
      </c>
      <c r="E13" s="5" t="n">
        <v>-14501169</v>
      </c>
    </row>
    <row r="14" spans="1:5">
      <c r="A14" s="4" t="s">
        <v>114</v>
      </c>
      <c r="B14" s="5" t="n">
        <v>316498</v>
      </c>
      <c r="C14" s="5" t="n">
        <v>-2419443</v>
      </c>
      <c r="D14" s="5" t="n">
        <v>-2695741</v>
      </c>
      <c r="E14" s="5" t="n">
        <v>-4855157</v>
      </c>
    </row>
    <row r="15" spans="1:5">
      <c r="A15" s="3" t="s">
        <v>115</v>
      </c>
    </row>
    <row r="16" spans="1:5">
      <c r="A16" s="4" t="s">
        <v>116</v>
      </c>
      <c r="B16" s="5" t="n">
        <v>209736</v>
      </c>
      <c r="C16" s="5" t="n">
        <v>52745</v>
      </c>
      <c r="D16" s="5" t="n">
        <v>559954</v>
      </c>
      <c r="E16" s="5" t="n">
        <v>1452522</v>
      </c>
    </row>
    <row r="17" spans="1:5">
      <c r="A17" s="4" t="s">
        <v>117</v>
      </c>
      <c r="B17" s="5" t="n">
        <v>-435524</v>
      </c>
      <c r="C17" s="5" t="n">
        <v>-483376</v>
      </c>
      <c r="D17" s="5" t="n">
        <v>-1304062</v>
      </c>
      <c r="E17" s="5" t="n">
        <v>-1505409</v>
      </c>
    </row>
    <row r="18" spans="1:5">
      <c r="A18" s="4" t="s">
        <v>118</v>
      </c>
      <c r="B18" s="5" t="n">
        <v>57000</v>
      </c>
      <c r="C18" s="5" t="n">
        <v>-1552686</v>
      </c>
      <c r="D18" s="5" t="n">
        <v>694000</v>
      </c>
      <c r="E18" s="5" t="n">
        <v>1814326</v>
      </c>
    </row>
    <row r="19" spans="1:5">
      <c r="A19" s="4" t="s">
        <v>119</v>
      </c>
      <c r="B19" s="5" t="n">
        <v>502146</v>
      </c>
      <c r="C19" s="5" t="n">
        <v>607008</v>
      </c>
      <c r="D19" s="5" t="n">
        <v>725189</v>
      </c>
      <c r="E19" s="5" t="n">
        <v>717821</v>
      </c>
    </row>
    <row r="20" spans="1:5">
      <c r="A20" s="4" t="s">
        <v>120</v>
      </c>
      <c r="B20" s="5" t="n">
        <v>-49285</v>
      </c>
      <c r="C20" s="4" t="s">
        <v>45</v>
      </c>
      <c r="D20" s="5" t="n">
        <v>4291974</v>
      </c>
      <c r="E20" s="4" t="s">
        <v>45</v>
      </c>
    </row>
    <row r="21" spans="1:5">
      <c r="A21" s="4" t="s">
        <v>121</v>
      </c>
      <c r="B21" s="5" t="n">
        <v>20574217</v>
      </c>
      <c r="C21" s="4" t="s">
        <v>45</v>
      </c>
      <c r="D21" s="5" t="n">
        <v>20574217</v>
      </c>
      <c r="E21" s="4" t="s">
        <v>45</v>
      </c>
    </row>
    <row r="22" spans="1:5">
      <c r="A22" s="4" t="s">
        <v>122</v>
      </c>
      <c r="B22" s="5" t="n">
        <v>-8433767</v>
      </c>
      <c r="C22" s="5" t="n">
        <v>-3247343</v>
      </c>
      <c r="D22" s="5" t="n">
        <v>-22883126</v>
      </c>
      <c r="E22" s="5" t="n">
        <v>-79592</v>
      </c>
    </row>
    <row r="23" spans="1:5">
      <c r="A23" s="4" t="s">
        <v>123</v>
      </c>
      <c r="B23" s="5" t="n">
        <v>57833</v>
      </c>
      <c r="C23" s="5" t="n">
        <v>15735</v>
      </c>
      <c r="D23" s="5" t="n">
        <v>357626</v>
      </c>
      <c r="E23" s="5" t="n">
        <v>666294</v>
      </c>
    </row>
    <row r="24" spans="1:5">
      <c r="A24" s="4" t="s">
        <v>124</v>
      </c>
      <c r="B24" s="5" t="n">
        <v>12482356</v>
      </c>
      <c r="C24" s="5" t="n">
        <v>-4607917</v>
      </c>
      <c r="D24" s="5" t="n">
        <v>3015772</v>
      </c>
      <c r="E24" s="5" t="n">
        <v>3065962</v>
      </c>
    </row>
    <row r="25" spans="1:5">
      <c r="A25" s="4" t="s">
        <v>125</v>
      </c>
      <c r="B25" s="5" t="n">
        <v>12798854</v>
      </c>
      <c r="C25" s="5" t="n">
        <v>-7027360</v>
      </c>
      <c r="D25" s="5" t="n">
        <v>320031</v>
      </c>
      <c r="E25" s="5" t="n">
        <v>-1789195</v>
      </c>
    </row>
    <row r="26" spans="1:5">
      <c r="A26" s="4" t="s">
        <v>126</v>
      </c>
      <c r="B26" s="5" t="n">
        <v>-709413</v>
      </c>
      <c r="C26" s="5" t="n">
        <v>505961</v>
      </c>
      <c r="D26" s="5" t="n">
        <v>41780</v>
      </c>
      <c r="E26" s="5" t="n">
        <v>370316</v>
      </c>
    </row>
    <row r="27" spans="1:5">
      <c r="A27" s="4" t="s">
        <v>127</v>
      </c>
      <c r="B27" s="5" t="n">
        <v>12089441</v>
      </c>
      <c r="C27" s="5" t="n">
        <v>-6521399</v>
      </c>
      <c r="D27" s="5" t="n">
        <v>361811</v>
      </c>
      <c r="E27" s="5" t="n">
        <v>-1418879</v>
      </c>
    </row>
    <row r="28" spans="1:5">
      <c r="A28" s="3" t="s">
        <v>128</v>
      </c>
    </row>
    <row r="29" spans="1:5">
      <c r="A29" s="4" t="s">
        <v>129</v>
      </c>
      <c r="B29" s="5" t="n">
        <v>-8531043</v>
      </c>
      <c r="C29" s="5" t="n">
        <v>-8108270</v>
      </c>
      <c r="D29" s="5" t="n">
        <v>-8042604</v>
      </c>
      <c r="E29" s="5" t="n">
        <v>-13230652</v>
      </c>
    </row>
    <row r="30" spans="1:5">
      <c r="A30" s="4" t="s">
        <v>130</v>
      </c>
      <c r="B30" s="6" t="n">
        <v>3558398</v>
      </c>
      <c r="C30" s="6" t="n">
        <v>-14629669</v>
      </c>
      <c r="D30" s="6" t="n">
        <v>-7680793</v>
      </c>
      <c r="E30" s="6" t="n">
        <v>-14649531</v>
      </c>
    </row>
    <row r="31" spans="1:5">
      <c r="A31" s="4" t="s">
        <v>131</v>
      </c>
      <c r="B31" s="5" t="n">
        <v>52613642</v>
      </c>
      <c r="C31" s="5" t="n">
        <v>51474048</v>
      </c>
      <c r="D31" s="5" t="n">
        <v>52332260</v>
      </c>
      <c r="E31" s="5" t="n">
        <v>51089047</v>
      </c>
    </row>
    <row r="32" spans="1:5">
      <c r="A32" s="4" t="s">
        <v>132</v>
      </c>
      <c r="B32" s="8" t="n">
        <v>0.23</v>
      </c>
      <c r="C32" s="8" t="n">
        <v>-0.13</v>
      </c>
      <c r="D32" s="8" t="n">
        <v>0.01</v>
      </c>
      <c r="E32" s="8"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26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26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71</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274</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83</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86</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3" t="s">
        <v>289</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14"/>
    <col customWidth="1" max="7" min="7" width="14"/>
  </cols>
  <sheetData>
    <row r="1" spans="1:7">
      <c r="A1" s="1" t="s">
        <v>347</v>
      </c>
      <c r="B1" s="2" t="s">
        <v>348</v>
      </c>
      <c r="C1" s="2" t="s">
        <v>349</v>
      </c>
      <c r="D1" s="2" t="s">
        <v>350</v>
      </c>
      <c r="E1" s="2" t="s">
        <v>349</v>
      </c>
      <c r="F1" s="2" t="s">
        <v>351</v>
      </c>
      <c r="G1" s="2" t="s">
        <v>352</v>
      </c>
    </row>
    <row r="2" spans="1:7">
      <c r="A2" s="4" t="s">
        <v>353</v>
      </c>
    </row>
    <row r="3" spans="1:7">
      <c r="A3" s="3" t="s">
        <v>354</v>
      </c>
    </row>
    <row r="4" spans="1:7">
      <c r="A4" s="4" t="s">
        <v>355</v>
      </c>
      <c r="B4" s="6" t="n">
        <v>30900000</v>
      </c>
    </row>
    <row r="5" spans="1:7">
      <c r="A5" s="4" t="s">
        <v>356</v>
      </c>
      <c r="B5" s="5" t="n">
        <v>72300000</v>
      </c>
    </row>
    <row r="6" spans="1:7">
      <c r="A6" s="4" t="s">
        <v>357</v>
      </c>
    </row>
    <row r="7" spans="1:7">
      <c r="A7" s="3" t="s">
        <v>354</v>
      </c>
    </row>
    <row r="8" spans="1:7">
      <c r="A8" s="4" t="s">
        <v>358</v>
      </c>
      <c r="C8" s="9" t="n">
        <v>220000000</v>
      </c>
    </row>
    <row r="9" spans="1:7">
      <c r="A9" s="4" t="s">
        <v>359</v>
      </c>
      <c r="E9" s="9" t="n">
        <v>516000000</v>
      </c>
    </row>
    <row r="10" spans="1:7">
      <c r="A10" s="4" t="s">
        <v>360</v>
      </c>
    </row>
    <row r="11" spans="1:7">
      <c r="A11" s="3" t="s">
        <v>354</v>
      </c>
    </row>
    <row r="12" spans="1:7">
      <c r="A12" s="4" t="s">
        <v>361</v>
      </c>
      <c r="B12" s="5" t="n">
        <v>41600000</v>
      </c>
    </row>
    <row r="13" spans="1:7">
      <c r="A13" s="4" t="s">
        <v>362</v>
      </c>
    </row>
    <row r="14" spans="1:7">
      <c r="A14" s="3" t="s">
        <v>354</v>
      </c>
    </row>
    <row r="15" spans="1:7">
      <c r="A15" s="4" t="s">
        <v>363</v>
      </c>
      <c r="E15" s="5" t="n">
        <v>296000000</v>
      </c>
    </row>
    <row r="16" spans="1:7">
      <c r="A16" s="4" t="s">
        <v>364</v>
      </c>
    </row>
    <row r="17" spans="1:7">
      <c r="A17" s="3" t="s">
        <v>354</v>
      </c>
    </row>
    <row r="18" spans="1:7">
      <c r="A18" s="4" t="s">
        <v>361</v>
      </c>
      <c r="B18" s="5" t="n">
        <v>19700000</v>
      </c>
    </row>
    <row r="19" spans="1:7">
      <c r="A19" s="4" t="s">
        <v>365</v>
      </c>
    </row>
    <row r="20" spans="1:7">
      <c r="A20" s="3" t="s">
        <v>354</v>
      </c>
    </row>
    <row r="21" spans="1:7">
      <c r="A21" s="4" t="s">
        <v>363</v>
      </c>
      <c r="E21" s="5" t="n">
        <v>140000000</v>
      </c>
    </row>
    <row r="22" spans="1:7">
      <c r="A22" s="4" t="s">
        <v>366</v>
      </c>
    </row>
    <row r="23" spans="1:7">
      <c r="A23" s="3" t="s">
        <v>354</v>
      </c>
    </row>
    <row r="24" spans="1:7">
      <c r="A24" s="4" t="s">
        <v>361</v>
      </c>
      <c r="B24" s="6" t="n">
        <v>21900000</v>
      </c>
    </row>
    <row r="25" spans="1:7">
      <c r="A25" s="4" t="s">
        <v>367</v>
      </c>
    </row>
    <row r="26" spans="1:7">
      <c r="A26" s="3" t="s">
        <v>354</v>
      </c>
    </row>
    <row r="27" spans="1:7">
      <c r="A27" s="4" t="s">
        <v>363</v>
      </c>
      <c r="E27" s="9" t="n">
        <v>156000000</v>
      </c>
    </row>
    <row r="28" spans="1:7">
      <c r="A28" s="4" t="s">
        <v>368</v>
      </c>
    </row>
    <row r="29" spans="1:7">
      <c r="A29" s="3" t="s">
        <v>354</v>
      </c>
    </row>
    <row r="30" spans="1:7">
      <c r="A30" s="4" t="s">
        <v>369</v>
      </c>
      <c r="D30" s="4" t="s">
        <v>370</v>
      </c>
    </row>
    <row r="31" spans="1:7">
      <c r="A31" s="4" t="s">
        <v>371</v>
      </c>
    </row>
    <row r="32" spans="1:7">
      <c r="A32" s="3" t="s">
        <v>354</v>
      </c>
    </row>
    <row r="33" spans="1:7">
      <c r="A33" s="4" t="s">
        <v>372</v>
      </c>
      <c r="F33" s="4" t="s">
        <v>373</v>
      </c>
    </row>
    <row r="34" spans="1:7">
      <c r="A34" s="4" t="s">
        <v>374</v>
      </c>
    </row>
    <row r="35" spans="1:7">
      <c r="A35" s="3" t="s">
        <v>354</v>
      </c>
    </row>
    <row r="36" spans="1:7">
      <c r="A36" s="4" t="s">
        <v>372</v>
      </c>
      <c r="F36" s="4" t="s">
        <v>375</v>
      </c>
    </row>
    <row r="37" spans="1:7">
      <c r="A37" s="4" t="s">
        <v>376</v>
      </c>
    </row>
    <row r="38" spans="1:7">
      <c r="A38" s="3" t="s">
        <v>354</v>
      </c>
    </row>
    <row r="39" spans="1:7">
      <c r="A39" s="4" t="s">
        <v>372</v>
      </c>
      <c r="G39" s="4" t="s">
        <v>3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8</v>
      </c>
      <c r="B1" s="2" t="s">
        <v>348</v>
      </c>
      <c r="C1" s="2" t="s">
        <v>349</v>
      </c>
      <c r="D1" s="2" t="s">
        <v>379</v>
      </c>
      <c r="E1" s="2" t="s">
        <v>349</v>
      </c>
      <c r="F1" s="2" t="s">
        <v>380</v>
      </c>
      <c r="G1" s="2" t="s">
        <v>381</v>
      </c>
    </row>
    <row r="2" spans="1:7">
      <c r="A2" s="3" t="s">
        <v>382</v>
      </c>
    </row>
    <row r="3" spans="1:7">
      <c r="A3" s="4" t="s">
        <v>383</v>
      </c>
      <c r="D3" s="6" t="n">
        <v>80374159</v>
      </c>
      <c r="F3" s="6" t="n">
        <v>2526911</v>
      </c>
    </row>
    <row r="4" spans="1:7">
      <c r="A4" s="4" t="s">
        <v>384</v>
      </c>
      <c r="D4" s="5" t="n">
        <v>77847248</v>
      </c>
    </row>
    <row r="5" spans="1:7">
      <c r="A5" s="4" t="s">
        <v>39</v>
      </c>
      <c r="D5" s="5" t="n">
        <v>14338637</v>
      </c>
      <c r="F5" s="5" t="n">
        <v>15662201</v>
      </c>
      <c r="G5" s="6" t="n">
        <v>1342085</v>
      </c>
    </row>
    <row r="6" spans="1:7">
      <c r="A6" s="4" t="s">
        <v>40</v>
      </c>
      <c r="D6" s="6" t="n">
        <v>11713004</v>
      </c>
      <c r="F6" s="6" t="n">
        <v>6690870</v>
      </c>
    </row>
    <row r="7" spans="1:7">
      <c r="A7" s="4" t="s">
        <v>353</v>
      </c>
    </row>
    <row r="8" spans="1:7">
      <c r="A8" s="3" t="s">
        <v>382</v>
      </c>
    </row>
    <row r="9" spans="1:7">
      <c r="A9" s="4" t="s">
        <v>385</v>
      </c>
      <c r="B9" s="4" t="s">
        <v>386</v>
      </c>
      <c r="E9" s="4" t="s">
        <v>386</v>
      </c>
    </row>
    <row r="10" spans="1:7">
      <c r="A10" s="4" t="s">
        <v>387</v>
      </c>
      <c r="B10" s="6" t="n">
        <v>72300000</v>
      </c>
    </row>
    <row r="11" spans="1:7">
      <c r="A11" s="4" t="s">
        <v>388</v>
      </c>
      <c r="B11" s="5" t="n">
        <v>30900000</v>
      </c>
    </row>
    <row r="12" spans="1:7">
      <c r="A12" s="4" t="s">
        <v>360</v>
      </c>
    </row>
    <row r="13" spans="1:7">
      <c r="A13" s="3" t="s">
        <v>382</v>
      </c>
    </row>
    <row r="14" spans="1:7">
      <c r="A14" s="4" t="s">
        <v>389</v>
      </c>
      <c r="B14" s="5" t="n">
        <v>41600000</v>
      </c>
    </row>
    <row r="15" spans="1:7">
      <c r="A15" s="4" t="s">
        <v>364</v>
      </c>
    </row>
    <row r="16" spans="1:7">
      <c r="A16" s="3" t="s">
        <v>382</v>
      </c>
    </row>
    <row r="17" spans="1:7">
      <c r="A17" s="4" t="s">
        <v>389</v>
      </c>
      <c r="B17" s="5" t="n">
        <v>19700000</v>
      </c>
    </row>
    <row r="18" spans="1:7">
      <c r="A18" s="4" t="s">
        <v>366</v>
      </c>
    </row>
    <row r="19" spans="1:7">
      <c r="A19" s="3" t="s">
        <v>382</v>
      </c>
    </row>
    <row r="20" spans="1:7">
      <c r="A20" s="4" t="s">
        <v>389</v>
      </c>
      <c r="B20" s="6" t="n">
        <v>21900000</v>
      </c>
    </row>
    <row r="21" spans="1:7">
      <c r="A21" s="4" t="s">
        <v>390</v>
      </c>
    </row>
    <row r="22" spans="1:7">
      <c r="A22" s="3" t="s">
        <v>382</v>
      </c>
    </row>
    <row r="23" spans="1:7">
      <c r="A23" s="4" t="s">
        <v>359</v>
      </c>
      <c r="E23" s="9" t="n">
        <v>516000000</v>
      </c>
    </row>
    <row r="24" spans="1:7">
      <c r="A24" s="4" t="s">
        <v>358</v>
      </c>
      <c r="C24" s="9" t="n">
        <v>220000000</v>
      </c>
    </row>
    <row r="25" spans="1:7">
      <c r="A25" s="4" t="s">
        <v>391</v>
      </c>
    </row>
    <row r="26" spans="1:7">
      <c r="A26" s="3" t="s">
        <v>382</v>
      </c>
    </row>
    <row r="27" spans="1:7">
      <c r="A27" s="4" t="s">
        <v>363</v>
      </c>
      <c r="E27" s="5" t="n">
        <v>296000000</v>
      </c>
    </row>
    <row r="28" spans="1:7">
      <c r="A28" s="4" t="s">
        <v>392</v>
      </c>
    </row>
    <row r="29" spans="1:7">
      <c r="A29" s="3" t="s">
        <v>382</v>
      </c>
    </row>
    <row r="30" spans="1:7">
      <c r="A30" s="4" t="s">
        <v>363</v>
      </c>
      <c r="E30" s="5" t="n">
        <v>140000000</v>
      </c>
    </row>
    <row r="31" spans="1:7">
      <c r="A31" s="4" t="s">
        <v>393</v>
      </c>
    </row>
    <row r="32" spans="1:7">
      <c r="A32" s="3" t="s">
        <v>382</v>
      </c>
    </row>
    <row r="33" spans="1:7">
      <c r="A33" s="4" t="s">
        <v>363</v>
      </c>
      <c r="E33" s="9" t="n">
        <v>156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15"/>
  </cols>
  <sheetData>
    <row r="1" spans="1:2">
      <c r="A1" s="1" t="s">
        <v>394</v>
      </c>
      <c r="B1" s="2" t="s">
        <v>1</v>
      </c>
    </row>
    <row r="2" spans="1:2">
      <c r="B2" s="2" t="s">
        <v>2</v>
      </c>
    </row>
    <row r="3" spans="1:2">
      <c r="A3" s="4" t="s">
        <v>395</v>
      </c>
    </row>
    <row r="4" spans="1:2">
      <c r="A4" s="4" t="s">
        <v>396</v>
      </c>
      <c r="B4" s="4" t="s">
        <v>375</v>
      </c>
    </row>
    <row r="5" spans="1:2">
      <c r="A5" s="4" t="s">
        <v>397</v>
      </c>
    </row>
    <row r="6" spans="1:2">
      <c r="A6" s="4" t="s">
        <v>396</v>
      </c>
      <c r="B6" s="4" t="s">
        <v>398</v>
      </c>
    </row>
    <row r="7" spans="1:2">
      <c r="A7" s="4" t="s">
        <v>399</v>
      </c>
      <c r="B7" s="4" t="s">
        <v>377</v>
      </c>
    </row>
    <row r="8" spans="1:2">
      <c r="A8" s="4" t="s">
        <v>400</v>
      </c>
    </row>
    <row r="9" spans="1:2">
      <c r="A9" s="4" t="s">
        <v>396</v>
      </c>
      <c r="B9" s="4" t="s">
        <v>398</v>
      </c>
    </row>
    <row r="10" spans="1:2">
      <c r="A10" s="4" t="s">
        <v>401</v>
      </c>
    </row>
    <row r="11" spans="1:2">
      <c r="A11" s="4" t="s">
        <v>396</v>
      </c>
      <c r="B11" s="4" t="s">
        <v>373</v>
      </c>
    </row>
    <row r="12" spans="1:2">
      <c r="A12" s="4" t="s">
        <v>402</v>
      </c>
    </row>
    <row r="13" spans="1:2">
      <c r="A13" s="4" t="s">
        <v>403</v>
      </c>
      <c r="B13"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14"/>
  </cols>
  <sheetData>
    <row r="1" spans="1:6">
      <c r="A1" s="1" t="s">
        <v>133</v>
      </c>
      <c r="B1" s="2" t="s">
        <v>134</v>
      </c>
      <c r="C1" s="2" t="s">
        <v>135</v>
      </c>
      <c r="D1" s="2" t="s">
        <v>136</v>
      </c>
      <c r="E1" s="2" t="s">
        <v>137</v>
      </c>
      <c r="F1" s="2" t="s">
        <v>138</v>
      </c>
    </row>
    <row r="2" spans="1:6">
      <c r="A2" s="4" t="s">
        <v>139</v>
      </c>
      <c r="B2" s="6" t="n">
        <v>48037</v>
      </c>
      <c r="C2" s="6" t="n">
        <v>233055348</v>
      </c>
      <c r="D2" s="6" t="n">
        <v>-3802310</v>
      </c>
      <c r="E2" s="6" t="n">
        <v>-6310763</v>
      </c>
      <c r="F2" s="6" t="n">
        <v>222990312</v>
      </c>
    </row>
    <row r="3" spans="1:6">
      <c r="A3" s="4" t="s">
        <v>140</v>
      </c>
      <c r="B3" s="5" t="n">
        <v>48036538</v>
      </c>
    </row>
    <row r="4" spans="1:6">
      <c r="A4" s="3" t="s">
        <v>141</v>
      </c>
    </row>
    <row r="5" spans="1:6">
      <c r="A5" s="4" t="s">
        <v>142</v>
      </c>
      <c r="B5" s="6" t="n">
        <v>2972</v>
      </c>
      <c r="C5" s="5" t="n">
        <v>19099556</v>
      </c>
      <c r="F5" s="5" t="n">
        <v>19102528</v>
      </c>
    </row>
    <row r="6" spans="1:6">
      <c r="A6" s="4" t="s">
        <v>143</v>
      </c>
      <c r="B6" s="5" t="n">
        <v>2972337</v>
      </c>
    </row>
    <row r="7" spans="1:6">
      <c r="A7" s="4" t="s">
        <v>129</v>
      </c>
      <c r="E7" s="5" t="n">
        <v>7465240</v>
      </c>
      <c r="F7" s="5" t="n">
        <v>7465240</v>
      </c>
    </row>
    <row r="8" spans="1:6">
      <c r="A8" s="4" t="s">
        <v>144</v>
      </c>
      <c r="D8" s="5" t="n">
        <v>3727995</v>
      </c>
      <c r="F8" s="5" t="n">
        <v>3727995</v>
      </c>
    </row>
    <row r="9" spans="1:6">
      <c r="A9" s="4" t="s">
        <v>145</v>
      </c>
      <c r="B9" s="6" t="n">
        <v>51009</v>
      </c>
      <c r="C9" s="5" t="n">
        <v>252154904</v>
      </c>
      <c r="D9" s="5" t="n">
        <v>-74315</v>
      </c>
      <c r="E9" s="5" t="n">
        <v>1154477</v>
      </c>
      <c r="F9" s="5" t="n">
        <v>253286075</v>
      </c>
    </row>
    <row r="10" spans="1:6">
      <c r="A10" s="4" t="s">
        <v>146</v>
      </c>
      <c r="B10" s="5" t="n">
        <v>51008875</v>
      </c>
    </row>
    <row r="11" spans="1:6">
      <c r="A11" s="4" t="s">
        <v>139</v>
      </c>
      <c r="B11" s="6" t="n">
        <v>48037</v>
      </c>
      <c r="C11" s="5" t="n">
        <v>233055348</v>
      </c>
      <c r="D11" s="5" t="n">
        <v>-3802310</v>
      </c>
      <c r="E11" s="5" t="n">
        <v>-6310763</v>
      </c>
      <c r="F11" s="5" t="n">
        <v>222990312</v>
      </c>
    </row>
    <row r="12" spans="1:6">
      <c r="A12" s="4" t="s">
        <v>140</v>
      </c>
      <c r="B12" s="5" t="n">
        <v>48036538</v>
      </c>
    </row>
    <row r="13" spans="1:6">
      <c r="A13" s="3" t="s">
        <v>141</v>
      </c>
    </row>
    <row r="14" spans="1:6">
      <c r="A14" s="4" t="s">
        <v>144</v>
      </c>
      <c r="F14" s="5" t="n">
        <v>-1418879</v>
      </c>
    </row>
    <row r="15" spans="1:6">
      <c r="A15" s="4" t="s">
        <v>147</v>
      </c>
      <c r="B15" s="6" t="n">
        <v>51482</v>
      </c>
      <c r="C15" s="5" t="n">
        <v>254980909</v>
      </c>
      <c r="D15" s="5" t="n">
        <v>-5221189</v>
      </c>
      <c r="E15" s="5" t="n">
        <v>-19541416</v>
      </c>
      <c r="F15" s="5" t="n">
        <v>230269786</v>
      </c>
    </row>
    <row r="16" spans="1:6">
      <c r="A16" s="4" t="s">
        <v>148</v>
      </c>
      <c r="B16" s="5" t="n">
        <v>51481944</v>
      </c>
    </row>
    <row r="17" spans="1:6">
      <c r="A17" s="4" t="s">
        <v>149</v>
      </c>
      <c r="B17" s="6" t="n">
        <v>51009</v>
      </c>
      <c r="C17" s="5" t="n">
        <v>252154904</v>
      </c>
      <c r="D17" s="5" t="n">
        <v>-74315</v>
      </c>
      <c r="E17" s="5" t="n">
        <v>1154477</v>
      </c>
      <c r="F17" s="5" t="n">
        <v>253286075</v>
      </c>
    </row>
    <row r="18" spans="1:6">
      <c r="A18" s="4" t="s">
        <v>150</v>
      </c>
      <c r="B18" s="5" t="n">
        <v>51008875</v>
      </c>
    </row>
    <row r="19" spans="1:6">
      <c r="A19" s="3" t="s">
        <v>141</v>
      </c>
    </row>
    <row r="20" spans="1:6">
      <c r="A20" s="4" t="s">
        <v>142</v>
      </c>
      <c r="B20" s="6" t="n">
        <v>289</v>
      </c>
      <c r="C20" s="5" t="n">
        <v>2038476</v>
      </c>
      <c r="F20" s="5" t="n">
        <v>2038765</v>
      </c>
    </row>
    <row r="21" spans="1:6">
      <c r="A21" s="4" t="s">
        <v>143</v>
      </c>
      <c r="B21" s="5" t="n">
        <v>288600</v>
      </c>
    </row>
    <row r="22" spans="1:6">
      <c r="A22" s="4" t="s">
        <v>129</v>
      </c>
      <c r="E22" s="5" t="n">
        <v>-12587622</v>
      </c>
      <c r="F22" s="5" t="n">
        <v>-12587622</v>
      </c>
    </row>
    <row r="23" spans="1:6">
      <c r="A23" s="4" t="s">
        <v>144</v>
      </c>
      <c r="D23" s="5" t="n">
        <v>1374525</v>
      </c>
      <c r="F23" s="5" t="n">
        <v>1374525</v>
      </c>
    </row>
    <row r="24" spans="1:6">
      <c r="A24" s="4" t="s">
        <v>151</v>
      </c>
      <c r="B24" s="6" t="n">
        <v>51298</v>
      </c>
      <c r="C24" s="5" t="n">
        <v>254193380</v>
      </c>
      <c r="D24" s="5" t="n">
        <v>1300210</v>
      </c>
      <c r="E24" s="5" t="n">
        <v>-11433145</v>
      </c>
      <c r="F24" s="5" t="n">
        <v>244111743</v>
      </c>
    </row>
    <row r="25" spans="1:6">
      <c r="A25" s="4" t="s">
        <v>152</v>
      </c>
      <c r="B25" s="5" t="n">
        <v>51297475</v>
      </c>
    </row>
    <row r="26" spans="1:6">
      <c r="A26" s="3" t="s">
        <v>141</v>
      </c>
    </row>
    <row r="27" spans="1:6">
      <c r="A27" s="4" t="s">
        <v>142</v>
      </c>
      <c r="B27" s="6" t="n">
        <v>184</v>
      </c>
      <c r="C27" s="5" t="n">
        <v>787529</v>
      </c>
      <c r="F27" s="5" t="n">
        <v>787713</v>
      </c>
    </row>
    <row r="28" spans="1:6">
      <c r="A28" s="4" t="s">
        <v>143</v>
      </c>
      <c r="B28" s="5" t="n">
        <v>184469</v>
      </c>
    </row>
    <row r="29" spans="1:6">
      <c r="A29" s="4" t="s">
        <v>129</v>
      </c>
      <c r="E29" s="5" t="n">
        <v>-8108271</v>
      </c>
      <c r="F29" s="5" t="n">
        <v>-8108271</v>
      </c>
    </row>
    <row r="30" spans="1:6">
      <c r="A30" s="4" t="s">
        <v>144</v>
      </c>
      <c r="D30" s="5" t="n">
        <v>-6521399</v>
      </c>
      <c r="F30" s="5" t="n">
        <v>-6521399</v>
      </c>
    </row>
    <row r="31" spans="1:6">
      <c r="A31" s="4" t="s">
        <v>147</v>
      </c>
      <c r="B31" s="6" t="n">
        <v>51482</v>
      </c>
      <c r="C31" s="5" t="n">
        <v>254980909</v>
      </c>
      <c r="D31" s="5" t="n">
        <v>-5221189</v>
      </c>
      <c r="E31" s="5" t="n">
        <v>-19541416</v>
      </c>
      <c r="F31" s="5" t="n">
        <v>230269786</v>
      </c>
    </row>
    <row r="32" spans="1:6">
      <c r="A32" s="4" t="s">
        <v>148</v>
      </c>
      <c r="B32" s="5" t="n">
        <v>51481944</v>
      </c>
    </row>
    <row r="33" spans="1:6">
      <c r="A33" s="4" t="s">
        <v>153</v>
      </c>
      <c r="B33" s="6" t="n">
        <v>51484</v>
      </c>
      <c r="C33" s="5" t="n">
        <v>254989657</v>
      </c>
      <c r="D33" s="5" t="n">
        <v>-9497009</v>
      </c>
      <c r="E33" s="5" t="n">
        <v>-19921258</v>
      </c>
      <c r="F33" s="5" t="n">
        <v>225622874</v>
      </c>
    </row>
    <row r="34" spans="1:6">
      <c r="A34" s="4" t="s">
        <v>154</v>
      </c>
      <c r="B34" s="5" t="n">
        <v>51484444</v>
      </c>
    </row>
    <row r="35" spans="1:6">
      <c r="A35" s="3" t="s">
        <v>141</v>
      </c>
    </row>
    <row r="36" spans="1:6">
      <c r="A36" s="4" t="s">
        <v>142</v>
      </c>
      <c r="B36" s="6" t="n">
        <v>1097</v>
      </c>
      <c r="C36" s="5" t="n">
        <v>3387379</v>
      </c>
      <c r="F36" s="5" t="n">
        <v>3388476</v>
      </c>
    </row>
    <row r="37" spans="1:6">
      <c r="A37" s="4" t="s">
        <v>143</v>
      </c>
      <c r="B37" s="5" t="n">
        <v>1096397</v>
      </c>
    </row>
    <row r="38" spans="1:6">
      <c r="A38" s="4" t="s">
        <v>129</v>
      </c>
      <c r="E38" s="5" t="n">
        <v>5404028</v>
      </c>
      <c r="F38" s="5" t="n">
        <v>5404028</v>
      </c>
    </row>
    <row r="39" spans="1:6">
      <c r="A39" s="4" t="s">
        <v>144</v>
      </c>
      <c r="D39" s="5" t="n">
        <v>-4409472</v>
      </c>
      <c r="F39" s="5" t="n">
        <v>-4409472</v>
      </c>
    </row>
    <row r="40" spans="1:6">
      <c r="A40" s="4" t="s">
        <v>155</v>
      </c>
      <c r="B40" s="6" t="n">
        <v>52581</v>
      </c>
      <c r="C40" s="5" t="n">
        <v>258377036</v>
      </c>
      <c r="D40" s="5" t="n">
        <v>-13906481</v>
      </c>
      <c r="E40" s="5" t="n">
        <v>-14517230</v>
      </c>
      <c r="F40" s="5" t="n">
        <v>230005906</v>
      </c>
    </row>
    <row r="41" spans="1:6">
      <c r="A41" s="4" t="s">
        <v>156</v>
      </c>
      <c r="B41" s="5" t="n">
        <v>52580841</v>
      </c>
    </row>
    <row r="42" spans="1:6">
      <c r="A42" s="4" t="s">
        <v>153</v>
      </c>
      <c r="B42" s="6" t="n">
        <v>51484</v>
      </c>
      <c r="C42" s="5" t="n">
        <v>254989657</v>
      </c>
      <c r="D42" s="5" t="n">
        <v>-9497009</v>
      </c>
      <c r="E42" s="5" t="n">
        <v>-19921258</v>
      </c>
      <c r="F42" s="5" t="n">
        <v>225622874</v>
      </c>
    </row>
    <row r="43" spans="1:6">
      <c r="A43" s="4" t="s">
        <v>154</v>
      </c>
      <c r="B43" s="5" t="n">
        <v>51484444</v>
      </c>
    </row>
    <row r="44" spans="1:6">
      <c r="A44" s="3" t="s">
        <v>141</v>
      </c>
    </row>
    <row r="45" spans="1:6">
      <c r="A45" s="4" t="s">
        <v>144</v>
      </c>
      <c r="F45" s="5" t="n">
        <v>361811</v>
      </c>
    </row>
    <row r="46" spans="1:6">
      <c r="A46" s="4" t="s">
        <v>157</v>
      </c>
      <c r="B46" s="6" t="n">
        <v>52839</v>
      </c>
      <c r="C46" s="5" t="n">
        <v>259691370</v>
      </c>
      <c r="D46" s="5" t="n">
        <v>-9135198</v>
      </c>
      <c r="E46" s="5" t="n">
        <v>-27963862</v>
      </c>
      <c r="F46" s="5" t="n">
        <v>220167184</v>
      </c>
    </row>
    <row r="47" spans="1:6">
      <c r="A47" s="4" t="s">
        <v>158</v>
      </c>
      <c r="B47" s="5" t="n">
        <v>52839441</v>
      </c>
    </row>
    <row r="48" spans="1:6">
      <c r="A48" s="4" t="s">
        <v>159</v>
      </c>
      <c r="B48" s="6" t="n">
        <v>52581</v>
      </c>
      <c r="C48" s="5" t="n">
        <v>258377036</v>
      </c>
      <c r="D48" s="5" t="n">
        <v>-13906481</v>
      </c>
      <c r="E48" s="5" t="n">
        <v>-14517230</v>
      </c>
      <c r="F48" s="5" t="n">
        <v>230005906</v>
      </c>
    </row>
    <row r="49" spans="1:6">
      <c r="A49" s="4" t="s">
        <v>160</v>
      </c>
      <c r="B49" s="5" t="n">
        <v>52580841</v>
      </c>
    </row>
    <row r="50" spans="1:6">
      <c r="A50" s="3" t="s">
        <v>141</v>
      </c>
    </row>
    <row r="51" spans="1:6">
      <c r="A51" s="4" t="s">
        <v>142</v>
      </c>
      <c r="B51" s="6" t="n">
        <v>238</v>
      </c>
      <c r="C51" s="5" t="n">
        <v>1259569</v>
      </c>
      <c r="F51" s="5" t="n">
        <v>1259807</v>
      </c>
    </row>
    <row r="52" spans="1:6">
      <c r="A52" s="4" t="s">
        <v>143</v>
      </c>
      <c r="B52" s="5" t="n">
        <v>238600</v>
      </c>
    </row>
    <row r="53" spans="1:6">
      <c r="A53" s="4" t="s">
        <v>129</v>
      </c>
      <c r="E53" s="5" t="n">
        <v>-4915589</v>
      </c>
      <c r="F53" s="5" t="n">
        <v>-4915589</v>
      </c>
    </row>
    <row r="54" spans="1:6">
      <c r="A54" s="4" t="s">
        <v>144</v>
      </c>
      <c r="D54" s="5" t="n">
        <v>-7318158</v>
      </c>
      <c r="F54" s="5" t="n">
        <v>-7318158</v>
      </c>
    </row>
    <row r="55" spans="1:6">
      <c r="A55" s="4" t="s">
        <v>161</v>
      </c>
      <c r="B55" s="6" t="n">
        <v>52819</v>
      </c>
      <c r="C55" s="5" t="n">
        <v>259636605</v>
      </c>
      <c r="D55" s="5" t="n">
        <v>-21224639</v>
      </c>
      <c r="E55" s="5" t="n">
        <v>-19432819</v>
      </c>
      <c r="F55" s="5" t="n">
        <v>219031966</v>
      </c>
    </row>
    <row r="56" spans="1:6">
      <c r="A56" s="4" t="s">
        <v>162</v>
      </c>
      <c r="B56" s="5" t="n">
        <v>52819441</v>
      </c>
    </row>
    <row r="57" spans="1:6">
      <c r="A57" s="3" t="s">
        <v>141</v>
      </c>
    </row>
    <row r="58" spans="1:6">
      <c r="A58" s="4" t="s">
        <v>142</v>
      </c>
      <c r="B58" s="6" t="n">
        <v>20</v>
      </c>
      <c r="C58" s="5" t="n">
        <v>69380</v>
      </c>
      <c r="F58" s="5" t="n">
        <v>69400</v>
      </c>
    </row>
    <row r="59" spans="1:6">
      <c r="A59" s="4" t="s">
        <v>143</v>
      </c>
      <c r="B59" s="5" t="n">
        <v>20000</v>
      </c>
    </row>
    <row r="60" spans="1:6">
      <c r="A60" s="4" t="s">
        <v>163</v>
      </c>
      <c r="F60" s="5" t="n">
        <v>-2477965</v>
      </c>
    </row>
    <row r="61" spans="1:6">
      <c r="A61" s="4" t="s">
        <v>164</v>
      </c>
      <c r="C61" s="5" t="n">
        <v>-14615</v>
      </c>
      <c r="F61" s="5" t="n">
        <v>-14615</v>
      </c>
    </row>
    <row r="62" spans="1:6">
      <c r="A62" s="4" t="s">
        <v>129</v>
      </c>
      <c r="E62" s="5" t="n">
        <v>-8531043</v>
      </c>
      <c r="F62" s="5" t="n">
        <v>-8531043</v>
      </c>
    </row>
    <row r="63" spans="1:6">
      <c r="A63" s="4" t="s">
        <v>144</v>
      </c>
      <c r="D63" s="5" t="n">
        <v>12089441</v>
      </c>
      <c r="F63" s="5" t="n">
        <v>12089441</v>
      </c>
    </row>
    <row r="64" spans="1:6">
      <c r="A64" s="4" t="s">
        <v>157</v>
      </c>
      <c r="B64" s="6" t="n">
        <v>52839</v>
      </c>
      <c r="C64" s="6" t="n">
        <v>259691370</v>
      </c>
      <c r="D64" s="6" t="n">
        <v>-9135198</v>
      </c>
      <c r="E64" s="6" t="n">
        <v>-27963862</v>
      </c>
      <c r="F64" s="6" t="n">
        <v>220167184</v>
      </c>
    </row>
    <row r="65" spans="1:6">
      <c r="A65" s="4" t="s">
        <v>158</v>
      </c>
      <c r="B65" s="5" t="n">
        <v>52839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05</v>
      </c>
      <c r="B1" s="2" t="s">
        <v>2</v>
      </c>
      <c r="C1" s="2" t="s">
        <v>406</v>
      </c>
      <c r="D1" s="2" t="s">
        <v>37</v>
      </c>
    </row>
    <row r="2" spans="1:4">
      <c r="A2" s="3" t="s">
        <v>407</v>
      </c>
    </row>
    <row r="3" spans="1:4">
      <c r="A3" s="4" t="s">
        <v>408</v>
      </c>
      <c r="B3" s="6" t="n">
        <v>42974</v>
      </c>
      <c r="C3" s="6" t="n">
        <v>140000</v>
      </c>
      <c r="D3" s="4" t="s">
        <v>45</v>
      </c>
    </row>
    <row r="4" spans="1:4">
      <c r="A4" s="4" t="s">
        <v>409</v>
      </c>
      <c r="B4" s="6" t="n">
        <v>44121</v>
      </c>
      <c r="C4" s="6" t="n">
        <v>14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410</v>
      </c>
      <c r="B1" s="2" t="s">
        <v>101</v>
      </c>
      <c r="D1" s="2" t="s">
        <v>1</v>
      </c>
      <c r="F1" s="2" t="s">
        <v>411</v>
      </c>
    </row>
    <row r="2" spans="1:6">
      <c r="B2" s="2" t="s">
        <v>2</v>
      </c>
      <c r="C2" s="2" t="s">
        <v>102</v>
      </c>
      <c r="D2" s="2" t="s">
        <v>2</v>
      </c>
      <c r="E2" s="2" t="s">
        <v>102</v>
      </c>
      <c r="F2" s="2" t="s">
        <v>37</v>
      </c>
    </row>
    <row r="3" spans="1:6">
      <c r="A3" s="4" t="s">
        <v>412</v>
      </c>
    </row>
    <row r="4" spans="1:6">
      <c r="A4" s="3" t="s">
        <v>293</v>
      </c>
    </row>
    <row r="5" spans="1:6">
      <c r="A5" s="4" t="s">
        <v>413</v>
      </c>
      <c r="B5" s="4" t="s">
        <v>414</v>
      </c>
      <c r="C5" s="4" t="s">
        <v>415</v>
      </c>
      <c r="D5" s="4" t="s">
        <v>416</v>
      </c>
      <c r="E5" s="4" t="s">
        <v>415</v>
      </c>
    </row>
    <row r="6" spans="1:6">
      <c r="A6" s="4" t="s">
        <v>417</v>
      </c>
    </row>
    <row r="7" spans="1:6">
      <c r="A7" s="3" t="s">
        <v>293</v>
      </c>
    </row>
    <row r="8" spans="1:6">
      <c r="A8" s="4" t="s">
        <v>413</v>
      </c>
      <c r="B8" s="4" t="s">
        <v>414</v>
      </c>
      <c r="C8" s="4" t="s">
        <v>418</v>
      </c>
      <c r="D8" s="4" t="s">
        <v>419</v>
      </c>
      <c r="E8" s="4" t="s">
        <v>420</v>
      </c>
    </row>
    <row r="9" spans="1:6">
      <c r="A9" s="4" t="s">
        <v>421</v>
      </c>
    </row>
    <row r="10" spans="1:6">
      <c r="A10" s="3" t="s">
        <v>293</v>
      </c>
    </row>
    <row r="11" spans="1:6">
      <c r="A11" s="4" t="s">
        <v>413</v>
      </c>
      <c r="B11" s="4" t="s">
        <v>422</v>
      </c>
      <c r="C11" s="4" t="s">
        <v>423</v>
      </c>
      <c r="D11" s="4" t="s">
        <v>424</v>
      </c>
      <c r="E11" s="4" t="s">
        <v>425</v>
      </c>
    </row>
    <row r="12" spans="1:6">
      <c r="A12" s="4" t="s">
        <v>426</v>
      </c>
    </row>
    <row r="13" spans="1:6">
      <c r="A13" s="3" t="s">
        <v>293</v>
      </c>
    </row>
    <row r="14" spans="1:6">
      <c r="A14" s="4" t="s">
        <v>413</v>
      </c>
      <c r="B14" s="4" t="s">
        <v>373</v>
      </c>
      <c r="C14" s="4" t="s">
        <v>45</v>
      </c>
    </row>
    <row r="15" spans="1:6">
      <c r="A15" s="4" t="s">
        <v>427</v>
      </c>
    </row>
    <row r="16" spans="1:6">
      <c r="A16" s="3" t="s">
        <v>293</v>
      </c>
    </row>
    <row r="17" spans="1:6">
      <c r="A17" s="4" t="s">
        <v>413</v>
      </c>
      <c r="D17" s="4" t="s">
        <v>428</v>
      </c>
      <c r="F17" s="4" t="s">
        <v>404</v>
      </c>
    </row>
    <row r="18" spans="1:6">
      <c r="A18" s="4" t="s">
        <v>429</v>
      </c>
    </row>
    <row r="19" spans="1:6">
      <c r="A19" s="3" t="s">
        <v>293</v>
      </c>
    </row>
    <row r="20" spans="1:6">
      <c r="A20" s="4" t="s">
        <v>413</v>
      </c>
      <c r="D20" s="4" t="s">
        <v>430</v>
      </c>
      <c r="F20" s="4" t="s">
        <v>431</v>
      </c>
    </row>
    <row r="21" spans="1:6">
      <c r="A21" s="4" t="s">
        <v>432</v>
      </c>
    </row>
    <row r="22" spans="1:6">
      <c r="A22" s="3" t="s">
        <v>293</v>
      </c>
    </row>
    <row r="23" spans="1:6">
      <c r="A23" s="4" t="s">
        <v>413</v>
      </c>
      <c r="D23" s="4" t="s">
        <v>414</v>
      </c>
      <c r="F23" s="4" t="s">
        <v>433</v>
      </c>
    </row>
    <row r="24" spans="1:6">
      <c r="A24" s="4" t="s">
        <v>434</v>
      </c>
    </row>
    <row r="25" spans="1:6">
      <c r="A25" s="3" t="s">
        <v>293</v>
      </c>
    </row>
    <row r="26" spans="1:6">
      <c r="A26" s="4" t="s">
        <v>413</v>
      </c>
      <c r="D26" s="4" t="s">
        <v>435</v>
      </c>
      <c r="F26" s="4" t="s">
        <v>4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437</v>
      </c>
      <c r="B1" s="2" t="s">
        <v>101</v>
      </c>
      <c r="D1" s="2" t="s">
        <v>1</v>
      </c>
      <c r="F1" s="2" t="s">
        <v>411</v>
      </c>
    </row>
    <row r="2" spans="1:6">
      <c r="B2" s="2" t="s">
        <v>2</v>
      </c>
      <c r="C2" s="2" t="s">
        <v>102</v>
      </c>
      <c r="D2" s="2" t="s">
        <v>2</v>
      </c>
      <c r="E2" s="2" t="s">
        <v>102</v>
      </c>
      <c r="F2" s="2" t="s">
        <v>37</v>
      </c>
    </row>
    <row r="3" spans="1:6">
      <c r="A3" s="4" t="s">
        <v>438</v>
      </c>
    </row>
    <row r="4" spans="1:6">
      <c r="A4" s="3" t="s">
        <v>293</v>
      </c>
    </row>
    <row r="5" spans="1:6">
      <c r="A5" s="4" t="s">
        <v>439</v>
      </c>
      <c r="B5" s="4" t="s">
        <v>440</v>
      </c>
      <c r="C5" s="4" t="s">
        <v>45</v>
      </c>
      <c r="D5" s="4" t="s">
        <v>441</v>
      </c>
      <c r="E5" s="4" t="s">
        <v>45</v>
      </c>
    </row>
    <row r="6" spans="1:6">
      <c r="A6" s="4" t="s">
        <v>442</v>
      </c>
    </row>
    <row r="7" spans="1:6">
      <c r="A7" s="3" t="s">
        <v>293</v>
      </c>
    </row>
    <row r="8" spans="1:6">
      <c r="A8" s="4" t="s">
        <v>439</v>
      </c>
      <c r="D8" s="4" t="s">
        <v>443</v>
      </c>
      <c r="E8" s="4" t="s">
        <v>444</v>
      </c>
    </row>
    <row r="9" spans="1:6">
      <c r="A9" s="4" t="s">
        <v>445</v>
      </c>
    </row>
    <row r="10" spans="1:6">
      <c r="A10" s="3" t="s">
        <v>293</v>
      </c>
    </row>
    <row r="11" spans="1:6">
      <c r="A11" s="4" t="s">
        <v>439</v>
      </c>
      <c r="B11" s="4" t="s">
        <v>45</v>
      </c>
      <c r="D11" s="4" t="s">
        <v>430</v>
      </c>
      <c r="F11" s="4" t="s">
        <v>45</v>
      </c>
    </row>
    <row r="12" spans="1:6">
      <c r="A12" s="4" t="s">
        <v>446</v>
      </c>
    </row>
    <row r="13" spans="1:6">
      <c r="A13" s="3" t="s">
        <v>293</v>
      </c>
    </row>
    <row r="14" spans="1:6">
      <c r="A14" s="4" t="s">
        <v>439</v>
      </c>
      <c r="D14" s="4" t="s">
        <v>420</v>
      </c>
      <c r="F14" s="4" t="s">
        <v>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5"/>
    <col customWidth="1" max="3" min="3" width="15"/>
  </cols>
  <sheetData>
    <row r="1" spans="1:3">
      <c r="A1" s="1" t="s">
        <v>447</v>
      </c>
      <c r="B1" s="2" t="s">
        <v>101</v>
      </c>
      <c r="C1" s="2" t="s">
        <v>1</v>
      </c>
    </row>
    <row r="2" spans="1:3">
      <c r="B2" s="2" t="s">
        <v>2</v>
      </c>
      <c r="C2" s="2" t="s">
        <v>2</v>
      </c>
    </row>
    <row r="3" spans="1:3">
      <c r="A3" s="4" t="s">
        <v>292</v>
      </c>
    </row>
    <row r="4" spans="1:3">
      <c r="A4" s="3" t="s">
        <v>448</v>
      </c>
    </row>
    <row r="5" spans="1:3">
      <c r="A5" s="4" t="s">
        <v>413</v>
      </c>
      <c r="B5" s="4" t="s">
        <v>373</v>
      </c>
      <c r="C5" s="4" t="s">
        <v>373</v>
      </c>
    </row>
    <row r="6" spans="1:3">
      <c r="A6" s="4" t="s">
        <v>296</v>
      </c>
    </row>
    <row r="7" spans="1:3">
      <c r="A7" s="3" t="s">
        <v>448</v>
      </c>
    </row>
    <row r="8" spans="1:3">
      <c r="A8" s="4" t="s">
        <v>413</v>
      </c>
      <c r="B8" s="4" t="s">
        <v>373</v>
      </c>
      <c r="C8" s="4" t="s">
        <v>3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9</v>
      </c>
      <c r="B1" s="2" t="s">
        <v>101</v>
      </c>
      <c r="H1" s="2" t="s">
        <v>1</v>
      </c>
    </row>
    <row r="2" spans="1:9">
      <c r="B2" s="2" t="s">
        <v>2</v>
      </c>
      <c r="C2" s="2" t="s">
        <v>450</v>
      </c>
      <c r="D2" s="2" t="s">
        <v>451</v>
      </c>
      <c r="E2" s="2" t="s">
        <v>102</v>
      </c>
      <c r="F2" s="2" t="s">
        <v>452</v>
      </c>
      <c r="G2" s="2" t="s">
        <v>453</v>
      </c>
      <c r="H2" s="2" t="s">
        <v>2</v>
      </c>
      <c r="I2" s="2" t="s">
        <v>102</v>
      </c>
    </row>
    <row r="3" spans="1:9">
      <c r="A3" s="3" t="s">
        <v>241</v>
      </c>
    </row>
    <row r="4" spans="1:9">
      <c r="A4" s="4" t="s">
        <v>144</v>
      </c>
      <c r="B4" s="6" t="n">
        <v>12089441</v>
      </c>
      <c r="C4" s="6" t="n">
        <v>-7318158</v>
      </c>
      <c r="D4" s="6" t="n">
        <v>-4409472</v>
      </c>
      <c r="E4" s="6" t="n">
        <v>-6521399</v>
      </c>
      <c r="F4" s="6" t="n">
        <v>1374525</v>
      </c>
      <c r="G4" s="6" t="n">
        <v>3727995</v>
      </c>
      <c r="H4" s="6" t="n">
        <v>361811</v>
      </c>
      <c r="I4" s="6" t="n">
        <v>-1418879</v>
      </c>
    </row>
    <row r="5" spans="1:9">
      <c r="A5" s="4" t="s">
        <v>454</v>
      </c>
      <c r="B5" s="5" t="n">
        <v>52613642</v>
      </c>
      <c r="E5" s="5" t="n">
        <v>51474048</v>
      </c>
      <c r="H5" s="5" t="n">
        <v>52332260</v>
      </c>
      <c r="I5" s="5" t="n">
        <v>51089047</v>
      </c>
    </row>
    <row r="6" spans="1:9">
      <c r="A6" s="4" t="s">
        <v>455</v>
      </c>
      <c r="B6" s="4" t="s">
        <v>45</v>
      </c>
      <c r="E6" s="4" t="s">
        <v>45</v>
      </c>
      <c r="H6" s="4" t="s">
        <v>45</v>
      </c>
      <c r="I6" s="4" t="s">
        <v>45</v>
      </c>
    </row>
    <row r="7" spans="1:9">
      <c r="A7" s="3" t="s">
        <v>456</v>
      </c>
    </row>
    <row r="8" spans="1:9">
      <c r="A8" s="4" t="s">
        <v>457</v>
      </c>
      <c r="B8" s="8" t="n">
        <v>0.23</v>
      </c>
      <c r="E8" s="8" t="n">
        <v>-0.13</v>
      </c>
      <c r="H8" s="8" t="n">
        <v>0.01</v>
      </c>
      <c r="I8" s="8" t="n">
        <v>-0.03</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58</v>
      </c>
      <c r="B1" s="2" t="s">
        <v>101</v>
      </c>
      <c r="D1" s="2" t="s">
        <v>1</v>
      </c>
    </row>
    <row r="2" spans="1:5">
      <c r="B2" s="2" t="s">
        <v>2</v>
      </c>
      <c r="C2" s="2" t="s">
        <v>102</v>
      </c>
      <c r="D2" s="2" t="s">
        <v>2</v>
      </c>
      <c r="E2" s="2" t="s">
        <v>102</v>
      </c>
    </row>
    <row r="3" spans="1:5">
      <c r="A3" s="3" t="s">
        <v>241</v>
      </c>
    </row>
    <row r="4" spans="1:5">
      <c r="A4" s="4" t="s">
        <v>459</v>
      </c>
      <c r="B4" s="5" t="n">
        <v>3900000</v>
      </c>
      <c r="C4" s="5" t="n">
        <v>3900000</v>
      </c>
      <c r="D4" s="5" t="n">
        <v>3900000</v>
      </c>
      <c r="E4" s="5" t="n">
        <v>39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60</v>
      </c>
      <c r="B1" s="2" t="s">
        <v>2</v>
      </c>
      <c r="C1" s="2" t="s">
        <v>37</v>
      </c>
    </row>
    <row r="2" spans="1:3">
      <c r="A2" s="3" t="s">
        <v>244</v>
      </c>
    </row>
    <row r="3" spans="1:3">
      <c r="A3" s="4" t="s">
        <v>174</v>
      </c>
      <c r="B3" s="6" t="n">
        <v>54990221</v>
      </c>
      <c r="C3" s="6" t="n">
        <v>34394738</v>
      </c>
    </row>
    <row r="4" spans="1:3">
      <c r="A4" s="4" t="s">
        <v>461</v>
      </c>
      <c r="B4" s="5" t="n">
        <v>-130420</v>
      </c>
      <c r="C4" s="5" t="n">
        <v>-120010</v>
      </c>
    </row>
    <row r="5" spans="1:3">
      <c r="A5" s="4" t="s">
        <v>462</v>
      </c>
      <c r="B5" s="6" t="n">
        <v>54859801</v>
      </c>
      <c r="C5" s="6" t="n">
        <v>342747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63</v>
      </c>
      <c r="B1" s="2" t="s">
        <v>2</v>
      </c>
      <c r="C1" s="2" t="s">
        <v>37</v>
      </c>
    </row>
    <row r="2" spans="1:3">
      <c r="A2" s="3" t="s">
        <v>247</v>
      </c>
    </row>
    <row r="3" spans="1:3">
      <c r="A3" s="4" t="s">
        <v>464</v>
      </c>
      <c r="B3" s="6" t="n">
        <v>11192506</v>
      </c>
      <c r="C3" s="6" t="n">
        <v>7040728</v>
      </c>
    </row>
    <row r="4" spans="1:3">
      <c r="A4" s="4" t="s">
        <v>465</v>
      </c>
      <c r="B4" s="5" t="n">
        <v>13778920</v>
      </c>
      <c r="C4" s="5" t="n">
        <v>1571179</v>
      </c>
    </row>
    <row r="5" spans="1:3">
      <c r="A5" s="4" t="s">
        <v>466</v>
      </c>
      <c r="B5" s="5" t="n">
        <v>10475957</v>
      </c>
      <c r="C5" s="5" t="n">
        <v>13385961</v>
      </c>
    </row>
    <row r="6" spans="1:3">
      <c r="A6" s="4" t="s">
        <v>42</v>
      </c>
      <c r="B6" s="6" t="n">
        <v>35447383</v>
      </c>
      <c r="C6" s="6" t="n">
        <v>219978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7</v>
      </c>
      <c r="B1" s="2" t="s">
        <v>2</v>
      </c>
      <c r="C1" s="2" t="s">
        <v>37</v>
      </c>
    </row>
    <row r="2" spans="1:3">
      <c r="A2" s="4" t="s">
        <v>43</v>
      </c>
      <c r="B2" s="6" t="n">
        <v>41549888</v>
      </c>
      <c r="C2" s="6" t="n">
        <v>72712</v>
      </c>
    </row>
    <row r="3" spans="1:3">
      <c r="A3" s="4" t="s">
        <v>468</v>
      </c>
    </row>
    <row r="4" spans="1:3">
      <c r="A4" s="4" t="s">
        <v>43</v>
      </c>
      <c r="B4" s="5" t="n">
        <v>41549888</v>
      </c>
      <c r="C4" s="5" t="n">
        <v>72712</v>
      </c>
    </row>
    <row r="5" spans="1:3">
      <c r="A5" s="4" t="s">
        <v>469</v>
      </c>
      <c r="B5" s="5" t="n">
        <v>70067</v>
      </c>
      <c r="C5" s="5" t="n">
        <v>72712</v>
      </c>
    </row>
    <row r="6" spans="1:3">
      <c r="A6" s="4" t="s">
        <v>470</v>
      </c>
      <c r="B6" s="5" t="n">
        <v>41479821</v>
      </c>
    </row>
    <row r="7" spans="1:3">
      <c r="A7" s="4" t="s">
        <v>471</v>
      </c>
    </row>
    <row r="8" spans="1:3">
      <c r="A8" s="4" t="s">
        <v>43</v>
      </c>
      <c r="B8" s="6" t="n">
        <v>0</v>
      </c>
      <c r="C8" s="5" t="n">
        <v>3861032</v>
      </c>
    </row>
    <row r="9" spans="1:3">
      <c r="A9" s="4" t="s">
        <v>469</v>
      </c>
      <c r="C9" s="6" t="n">
        <v>38610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72</v>
      </c>
      <c r="B1" s="2" t="s">
        <v>2</v>
      </c>
      <c r="C1" s="2" t="s">
        <v>37</v>
      </c>
    </row>
    <row r="2" spans="1:3">
      <c r="A2" s="3" t="s">
        <v>244</v>
      </c>
    </row>
    <row r="3" spans="1:3">
      <c r="A3" s="4" t="s">
        <v>473</v>
      </c>
      <c r="B3" s="6" t="n">
        <v>9187863</v>
      </c>
      <c r="C3" s="4" t="s">
        <v>45</v>
      </c>
    </row>
    <row r="4" spans="1:3">
      <c r="A4" s="4" t="s">
        <v>474</v>
      </c>
      <c r="B4" s="5" t="n">
        <v>3671441</v>
      </c>
      <c r="C4" s="5" t="n">
        <v>1264323</v>
      </c>
    </row>
    <row r="5" spans="1:3">
      <c r="A5" s="4" t="s">
        <v>475</v>
      </c>
      <c r="B5" s="6" t="n">
        <v>12859304</v>
      </c>
      <c r="C5" s="6" t="n">
        <v>12643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2</v>
      </c>
    </row>
    <row r="3" spans="1:3">
      <c r="A3" s="3" t="s">
        <v>166</v>
      </c>
    </row>
    <row r="4" spans="1:3">
      <c r="A4" s="4" t="s">
        <v>144</v>
      </c>
      <c r="B4" s="6" t="n">
        <v>361811</v>
      </c>
      <c r="C4" s="6" t="n">
        <v>-1418879</v>
      </c>
    </row>
    <row r="5" spans="1:3">
      <c r="A5" s="3" t="s">
        <v>167</v>
      </c>
    </row>
    <row r="6" spans="1:3">
      <c r="A6" s="4" t="s">
        <v>168</v>
      </c>
      <c r="B6" s="5" t="n">
        <v>6443422</v>
      </c>
      <c r="C6" s="5" t="n">
        <v>2271599</v>
      </c>
    </row>
    <row r="7" spans="1:3">
      <c r="A7" s="4" t="s">
        <v>169</v>
      </c>
      <c r="B7" s="5" t="n">
        <v>44544</v>
      </c>
      <c r="C7" s="5" t="n">
        <v>24854</v>
      </c>
    </row>
    <row r="8" spans="1:3">
      <c r="A8" s="4" t="s">
        <v>170</v>
      </c>
      <c r="B8" s="5" t="n">
        <v>15366</v>
      </c>
      <c r="C8" s="5" t="n">
        <v>-7093</v>
      </c>
    </row>
    <row r="9" spans="1:3">
      <c r="A9" s="4" t="s">
        <v>171</v>
      </c>
      <c r="B9" s="5" t="n">
        <v>50693</v>
      </c>
      <c r="C9" s="4" t="s">
        <v>45</v>
      </c>
    </row>
    <row r="10" spans="1:3">
      <c r="A10" s="4" t="s">
        <v>122</v>
      </c>
      <c r="B10" s="5" t="n">
        <v>22883126</v>
      </c>
      <c r="C10" s="5" t="n">
        <v>79592</v>
      </c>
    </row>
    <row r="11" spans="1:3">
      <c r="A11" s="4" t="s">
        <v>120</v>
      </c>
      <c r="B11" s="5" t="n">
        <v>-4291974</v>
      </c>
      <c r="C11" s="4" t="s">
        <v>45</v>
      </c>
    </row>
    <row r="12" spans="1:3">
      <c r="A12" s="4" t="s">
        <v>121</v>
      </c>
      <c r="B12" s="5" t="n">
        <v>-20574217</v>
      </c>
      <c r="C12" s="4" t="s">
        <v>45</v>
      </c>
    </row>
    <row r="13" spans="1:3">
      <c r="A13" s="4" t="s">
        <v>118</v>
      </c>
      <c r="B13" s="5" t="n">
        <v>-694000</v>
      </c>
      <c r="C13" s="5" t="n">
        <v>-1814326</v>
      </c>
    </row>
    <row r="14" spans="1:3">
      <c r="A14" s="4" t="s">
        <v>172</v>
      </c>
      <c r="B14" s="5" t="n">
        <v>1337333</v>
      </c>
      <c r="C14" s="5" t="n">
        <v>253934</v>
      </c>
    </row>
    <row r="15" spans="1:3">
      <c r="A15" s="3" t="s">
        <v>173</v>
      </c>
    </row>
    <row r="16" spans="1:3">
      <c r="A16" s="4" t="s">
        <v>174</v>
      </c>
      <c r="B16" s="5" t="n">
        <v>-36822184</v>
      </c>
      <c r="C16" s="5" t="n">
        <v>-52845923</v>
      </c>
    </row>
    <row r="17" spans="1:3">
      <c r="A17" s="4" t="s">
        <v>57</v>
      </c>
      <c r="B17" s="4" t="s">
        <v>45</v>
      </c>
      <c r="C17" s="5" t="n">
        <v>-52126</v>
      </c>
    </row>
    <row r="18" spans="1:3">
      <c r="A18" s="4" t="s">
        <v>43</v>
      </c>
      <c r="B18" s="5" t="n">
        <v>174881</v>
      </c>
      <c r="C18" s="5" t="n">
        <v>491272</v>
      </c>
    </row>
    <row r="19" spans="1:3">
      <c r="A19" s="4" t="s">
        <v>44</v>
      </c>
      <c r="B19" s="5" t="n">
        <v>437203</v>
      </c>
      <c r="C19" s="5" t="n">
        <v>3196340</v>
      </c>
    </row>
    <row r="20" spans="1:3">
      <c r="A20" s="4" t="s">
        <v>42</v>
      </c>
      <c r="B20" s="5" t="n">
        <v>-14813147</v>
      </c>
      <c r="C20" s="5" t="n">
        <v>1555993</v>
      </c>
    </row>
    <row r="21" spans="1:3">
      <c r="A21" s="4" t="s">
        <v>175</v>
      </c>
      <c r="B21" s="5" t="n">
        <v>-17275954</v>
      </c>
      <c r="C21" s="5" t="n">
        <v>1497230</v>
      </c>
    </row>
    <row r="22" spans="1:3">
      <c r="A22" s="4" t="s">
        <v>176</v>
      </c>
      <c r="B22" s="5" t="n">
        <v>-25861</v>
      </c>
      <c r="C22" s="5" t="n">
        <v>945</v>
      </c>
    </row>
    <row r="23" spans="1:3">
      <c r="A23" s="4" t="s">
        <v>177</v>
      </c>
      <c r="B23" s="5" t="n">
        <v>1357001</v>
      </c>
      <c r="C23" s="5" t="n">
        <v>-4590404</v>
      </c>
    </row>
    <row r="24" spans="1:3">
      <c r="A24" s="4" t="s">
        <v>178</v>
      </c>
      <c r="B24" s="5" t="n">
        <v>30549072</v>
      </c>
      <c r="C24" s="5" t="n">
        <v>-81549214</v>
      </c>
    </row>
    <row r="25" spans="1:3">
      <c r="A25" s="4" t="s">
        <v>179</v>
      </c>
      <c r="B25" s="4" t="s">
        <v>45</v>
      </c>
      <c r="C25" s="5" t="n">
        <v>15907183</v>
      </c>
    </row>
    <row r="26" spans="1:3">
      <c r="A26" s="4" t="s">
        <v>180</v>
      </c>
      <c r="B26" s="4" t="s">
        <v>45</v>
      </c>
      <c r="C26" s="5" t="n">
        <v>161874</v>
      </c>
    </row>
    <row r="27" spans="1:3">
      <c r="A27" s="3" t="s">
        <v>181</v>
      </c>
    </row>
    <row r="28" spans="1:3">
      <c r="A28" s="4" t="s">
        <v>65</v>
      </c>
      <c r="B28" s="5" t="n">
        <v>11383411</v>
      </c>
      <c r="C28" s="5" t="n">
        <v>101684965</v>
      </c>
    </row>
    <row r="29" spans="1:3">
      <c r="A29" s="4" t="s">
        <v>182</v>
      </c>
      <c r="B29" s="5" t="n">
        <v>7791028</v>
      </c>
      <c r="C29" s="5" t="n">
        <v>29845307</v>
      </c>
    </row>
    <row r="30" spans="1:3">
      <c r="A30" s="4" t="s">
        <v>69</v>
      </c>
      <c r="B30" s="5" t="n">
        <v>-11836950</v>
      </c>
      <c r="C30" s="5" t="n">
        <v>-12434813</v>
      </c>
    </row>
    <row r="31" spans="1:3">
      <c r="A31" s="4" t="s">
        <v>68</v>
      </c>
      <c r="B31" s="5" t="n">
        <v>-59734</v>
      </c>
      <c r="C31" s="5" t="n">
        <v>20350</v>
      </c>
    </row>
    <row r="32" spans="1:3">
      <c r="A32" s="4" t="s">
        <v>70</v>
      </c>
      <c r="B32" s="5" t="n">
        <v>-1803574</v>
      </c>
      <c r="C32" s="5" t="n">
        <v>-2353826</v>
      </c>
    </row>
    <row r="33" spans="1:3">
      <c r="A33" s="4" t="s">
        <v>72</v>
      </c>
      <c r="B33" s="5" t="n">
        <v>-56448</v>
      </c>
      <c r="C33" s="5" t="n">
        <v>-761643</v>
      </c>
    </row>
    <row r="34" spans="1:3">
      <c r="A34" s="4" t="s">
        <v>183</v>
      </c>
      <c r="B34" s="5" t="n">
        <v>-25425152</v>
      </c>
      <c r="C34" s="5" t="n">
        <v>-836809</v>
      </c>
    </row>
    <row r="35" spans="1:3">
      <c r="A35" s="3" t="s">
        <v>184</v>
      </c>
    </row>
    <row r="36" spans="1:3">
      <c r="A36" s="4" t="s">
        <v>185</v>
      </c>
      <c r="B36" s="5" t="n">
        <v>-955670</v>
      </c>
      <c r="C36" s="5" t="n">
        <v>-304745</v>
      </c>
    </row>
    <row r="37" spans="1:3">
      <c r="A37" s="4" t="s">
        <v>186</v>
      </c>
      <c r="B37" s="4" t="s">
        <v>45</v>
      </c>
      <c r="C37" s="5" t="n">
        <v>-105480</v>
      </c>
    </row>
    <row r="38" spans="1:3">
      <c r="A38" s="4" t="s">
        <v>187</v>
      </c>
      <c r="B38" s="4" t="s">
        <v>45</v>
      </c>
      <c r="C38" s="5" t="n">
        <v>-3610846</v>
      </c>
    </row>
    <row r="39" spans="1:3">
      <c r="A39" s="4" t="s">
        <v>188</v>
      </c>
      <c r="B39" s="4" t="s">
        <v>45</v>
      </c>
      <c r="C39" s="5" t="n">
        <v>486954</v>
      </c>
    </row>
    <row r="40" spans="1:3">
      <c r="A40" s="4" t="s">
        <v>189</v>
      </c>
      <c r="B40" s="5" t="n">
        <v>-18491</v>
      </c>
      <c r="C40" s="5" t="n">
        <v>-425241</v>
      </c>
    </row>
    <row r="41" spans="1:3">
      <c r="A41" s="4" t="s">
        <v>190</v>
      </c>
      <c r="B41" s="4" t="s">
        <v>45</v>
      </c>
      <c r="C41" s="5" t="n">
        <v>1818390</v>
      </c>
    </row>
    <row r="42" spans="1:3">
      <c r="A42" s="4" t="s">
        <v>191</v>
      </c>
      <c r="B42" s="5" t="n">
        <v>32061558</v>
      </c>
      <c r="C42" s="4" t="s">
        <v>45</v>
      </c>
    </row>
    <row r="43" spans="1:3">
      <c r="A43" s="4" t="s">
        <v>192</v>
      </c>
      <c r="B43" s="4" t="s">
        <v>45</v>
      </c>
      <c r="C43" s="5" t="n">
        <v>1458464</v>
      </c>
    </row>
    <row r="44" spans="1:3">
      <c r="A44" s="4" t="s">
        <v>193</v>
      </c>
      <c r="B44" s="5" t="n">
        <v>31087397</v>
      </c>
      <c r="C44" s="5" t="n">
        <v>-682504</v>
      </c>
    </row>
    <row r="45" spans="1:3">
      <c r="A45" s="3" t="s">
        <v>194</v>
      </c>
    </row>
    <row r="46" spans="1:3">
      <c r="A46" s="4" t="s">
        <v>195</v>
      </c>
      <c r="B46" s="5" t="n">
        <v>27864409</v>
      </c>
      <c r="C46" s="5" t="n">
        <v>25515452</v>
      </c>
    </row>
    <row r="47" spans="1:3">
      <c r="A47" s="4" t="s">
        <v>196</v>
      </c>
      <c r="B47" s="5" t="n">
        <v>-26261331</v>
      </c>
      <c r="C47" s="5" t="n">
        <v>-26283065</v>
      </c>
    </row>
    <row r="48" spans="1:3">
      <c r="A48" s="4" t="s">
        <v>197</v>
      </c>
      <c r="B48" s="5" t="n">
        <v>-145734</v>
      </c>
      <c r="C48" s="5" t="n">
        <v>-153523</v>
      </c>
    </row>
    <row r="49" spans="1:3">
      <c r="A49" s="4" t="s">
        <v>198</v>
      </c>
      <c r="B49" s="4" t="s">
        <v>45</v>
      </c>
      <c r="C49" s="5" t="n">
        <v>40313800</v>
      </c>
    </row>
    <row r="50" spans="1:3">
      <c r="A50" s="4" t="s">
        <v>199</v>
      </c>
      <c r="B50" s="4" t="s">
        <v>45</v>
      </c>
      <c r="C50" s="5" t="n">
        <v>-43024633</v>
      </c>
    </row>
    <row r="51" spans="1:3">
      <c r="A51" s="4" t="s">
        <v>200</v>
      </c>
      <c r="B51" s="5" t="n">
        <v>-2492579</v>
      </c>
      <c r="C51" s="4" t="s">
        <v>45</v>
      </c>
    </row>
    <row r="52" spans="1:3">
      <c r="A52" s="4" t="s">
        <v>201</v>
      </c>
      <c r="B52" s="5" t="n">
        <v>-1035235</v>
      </c>
      <c r="C52" s="5" t="n">
        <v>-3631969</v>
      </c>
    </row>
    <row r="53" spans="1:3">
      <c r="A53" s="4" t="s">
        <v>202</v>
      </c>
      <c r="B53" s="5" t="n">
        <v>4627010</v>
      </c>
      <c r="C53" s="5" t="n">
        <v>-5151282</v>
      </c>
    </row>
    <row r="54" spans="1:3">
      <c r="A54" s="4" t="s">
        <v>203</v>
      </c>
      <c r="B54" s="5" t="n">
        <v>-928440</v>
      </c>
      <c r="C54" s="5" t="n">
        <v>-512545</v>
      </c>
    </row>
    <row r="55" spans="1:3">
      <c r="A55" s="4" t="s">
        <v>204</v>
      </c>
      <c r="B55" s="5" t="n">
        <v>22353071</v>
      </c>
      <c r="C55" s="5" t="n">
        <v>16110496</v>
      </c>
    </row>
    <row r="56" spans="1:3">
      <c r="A56" s="4" t="s">
        <v>205</v>
      </c>
      <c r="B56" s="5" t="n">
        <v>26051641</v>
      </c>
      <c r="C56" s="5" t="n">
        <v>10446669</v>
      </c>
    </row>
    <row r="57" spans="1:3">
      <c r="A57" s="4" t="s">
        <v>206</v>
      </c>
      <c r="B57" s="5" t="n">
        <v>14338637</v>
      </c>
      <c r="C57" s="5" t="n">
        <v>1342085</v>
      </c>
    </row>
    <row r="58" spans="1:3">
      <c r="A58" s="4" t="s">
        <v>207</v>
      </c>
      <c r="B58" s="5" t="n">
        <v>11713004</v>
      </c>
      <c r="C58" s="5" t="n">
        <v>9104584</v>
      </c>
    </row>
    <row r="59" spans="1:3">
      <c r="A59" s="3" t="s">
        <v>208</v>
      </c>
    </row>
    <row r="60" spans="1:3">
      <c r="A60" s="4" t="s">
        <v>209</v>
      </c>
      <c r="B60" s="5" t="n">
        <v>1711101</v>
      </c>
      <c r="C60" s="5" t="n">
        <v>1981072</v>
      </c>
    </row>
    <row r="61" spans="1:3">
      <c r="A61" s="4" t="s">
        <v>210</v>
      </c>
      <c r="B61" s="5" t="n">
        <v>1304062</v>
      </c>
      <c r="C61" s="5" t="n">
        <v>1274399</v>
      </c>
    </row>
    <row r="62" spans="1:3">
      <c r="A62" s="3" t="s">
        <v>211</v>
      </c>
    </row>
    <row r="63" spans="1:3">
      <c r="A63" s="4" t="s">
        <v>212</v>
      </c>
      <c r="B63" s="4" t="s">
        <v>45</v>
      </c>
      <c r="C63" s="5" t="n">
        <v>20718859</v>
      </c>
    </row>
    <row r="64" spans="1:3">
      <c r="A64" s="4" t="s">
        <v>213</v>
      </c>
      <c r="B64" s="4" t="s">
        <v>45</v>
      </c>
      <c r="C64" s="5" t="n">
        <v>756664</v>
      </c>
    </row>
    <row r="65" spans="1:3">
      <c r="A65" s="4" t="s">
        <v>214</v>
      </c>
      <c r="B65" s="4" t="s">
        <v>45</v>
      </c>
      <c r="C65" s="5" t="n">
        <v>83669804</v>
      </c>
    </row>
    <row r="66" spans="1:3">
      <c r="A66" s="4" t="s">
        <v>215</v>
      </c>
      <c r="B66" s="6" t="n">
        <v>43137369</v>
      </c>
      <c r="C66" s="4" t="s">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6</v>
      </c>
      <c r="B1" s="2" t="s">
        <v>2</v>
      </c>
      <c r="C1" s="2" t="s">
        <v>37</v>
      </c>
    </row>
    <row r="2" spans="1:3">
      <c r="A2" s="4" t="s">
        <v>477</v>
      </c>
      <c r="B2" s="6" t="n">
        <v>12859304</v>
      </c>
      <c r="C2" s="6" t="n">
        <v>1264323</v>
      </c>
    </row>
    <row r="3" spans="1:3">
      <c r="A3" s="4" t="s">
        <v>478</v>
      </c>
    </row>
    <row r="4" spans="1:3">
      <c r="A4" s="4" t="s">
        <v>477</v>
      </c>
      <c r="B4" s="6" t="n">
        <v>9200000</v>
      </c>
    </row>
    <row r="5" spans="1:3">
      <c r="A5" s="4" t="s">
        <v>479</v>
      </c>
      <c r="B5" s="4" t="s">
        <v>4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0</v>
      </c>
      <c r="B1" s="2" t="s">
        <v>2</v>
      </c>
      <c r="C1" s="2" t="s">
        <v>37</v>
      </c>
    </row>
    <row r="2" spans="1:3">
      <c r="A2" s="3" t="s">
        <v>481</v>
      </c>
    </row>
    <row r="3" spans="1:3">
      <c r="A3" s="4" t="s">
        <v>482</v>
      </c>
      <c r="B3" s="6" t="n">
        <v>117902294</v>
      </c>
      <c r="C3" s="6" t="n">
        <v>122157498</v>
      </c>
    </row>
    <row r="4" spans="1:3">
      <c r="A4" s="4" t="s">
        <v>483</v>
      </c>
      <c r="B4" s="5" t="n">
        <v>-43411090</v>
      </c>
      <c r="C4" s="5" t="n">
        <v>-39667925</v>
      </c>
    </row>
    <row r="5" spans="1:3">
      <c r="A5" s="4" t="s">
        <v>484</v>
      </c>
      <c r="B5" s="4" t="s">
        <v>45</v>
      </c>
      <c r="C5" s="5" t="n">
        <v>-443650</v>
      </c>
    </row>
    <row r="6" spans="1:3">
      <c r="A6" s="4" t="s">
        <v>54</v>
      </c>
      <c r="B6" s="5" t="n">
        <v>74491204</v>
      </c>
      <c r="C6" s="5" t="n">
        <v>82045923</v>
      </c>
    </row>
    <row r="7" spans="1:3">
      <c r="A7" s="4" t="s">
        <v>485</v>
      </c>
    </row>
    <row r="8" spans="1:3">
      <c r="A8" s="3" t="s">
        <v>481</v>
      </c>
    </row>
    <row r="9" spans="1:3">
      <c r="A9" s="4" t="s">
        <v>482</v>
      </c>
      <c r="B9" s="5" t="n">
        <v>29703216</v>
      </c>
      <c r="C9" s="5" t="n">
        <v>30638417</v>
      </c>
    </row>
    <row r="10" spans="1:3">
      <c r="A10" s="4" t="s">
        <v>483</v>
      </c>
      <c r="B10" s="5" t="n">
        <v>-5579392</v>
      </c>
      <c r="C10" s="5" t="n">
        <v>-5019075</v>
      </c>
    </row>
    <row r="11" spans="1:3">
      <c r="A11" s="4" t="s">
        <v>486</v>
      </c>
    </row>
    <row r="12" spans="1:3">
      <c r="A12" s="3" t="s">
        <v>481</v>
      </c>
    </row>
    <row r="13" spans="1:3">
      <c r="A13" s="4" t="s">
        <v>482</v>
      </c>
      <c r="B13" s="5" t="n">
        <v>61376817</v>
      </c>
      <c r="C13" s="5" t="n">
        <v>63398627</v>
      </c>
    </row>
    <row r="14" spans="1:3">
      <c r="A14" s="4" t="s">
        <v>483</v>
      </c>
      <c r="B14" s="5" t="n">
        <v>-12395351</v>
      </c>
      <c r="C14" s="5" t="n">
        <v>-8442940</v>
      </c>
    </row>
    <row r="15" spans="1:3">
      <c r="A15" s="4" t="s">
        <v>487</v>
      </c>
    </row>
    <row r="16" spans="1:3">
      <c r="A16" s="3" t="s">
        <v>481</v>
      </c>
    </row>
    <row r="17" spans="1:3">
      <c r="A17" s="4" t="s">
        <v>482</v>
      </c>
      <c r="B17" s="5" t="n">
        <v>998625</v>
      </c>
      <c r="C17" s="5" t="n">
        <v>852172</v>
      </c>
    </row>
    <row r="18" spans="1:3">
      <c r="A18" s="4" t="s">
        <v>483</v>
      </c>
      <c r="B18" s="5" t="n">
        <v>-464806</v>
      </c>
      <c r="C18" s="5" t="n">
        <v>-393893</v>
      </c>
    </row>
    <row r="19" spans="1:3">
      <c r="A19" s="4" t="s">
        <v>488</v>
      </c>
    </row>
    <row r="20" spans="1:3">
      <c r="A20" s="3" t="s">
        <v>481</v>
      </c>
    </row>
    <row r="21" spans="1:3">
      <c r="A21" s="4" t="s">
        <v>482</v>
      </c>
      <c r="B21" s="5" t="n">
        <v>403253</v>
      </c>
      <c r="C21" s="5" t="n">
        <v>418476</v>
      </c>
    </row>
    <row r="22" spans="1:3">
      <c r="A22" s="4" t="s">
        <v>483</v>
      </c>
      <c r="B22" s="5" t="n">
        <v>-344633</v>
      </c>
      <c r="C22" s="5" t="n">
        <v>-325917</v>
      </c>
    </row>
    <row r="23" spans="1:3">
      <c r="A23" s="4" t="s">
        <v>489</v>
      </c>
    </row>
    <row r="24" spans="1:3">
      <c r="A24" s="3" t="s">
        <v>481</v>
      </c>
    </row>
    <row r="25" spans="1:3">
      <c r="A25" s="4" t="s">
        <v>482</v>
      </c>
      <c r="B25" s="5" t="n">
        <v>25420383</v>
      </c>
      <c r="C25" s="5" t="n">
        <v>26849806</v>
      </c>
    </row>
    <row r="26" spans="1:3">
      <c r="A26" s="4" t="s">
        <v>483</v>
      </c>
      <c r="B26" s="6" t="n">
        <v>-24626908</v>
      </c>
      <c r="C26" s="6" t="n">
        <v>-25486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0</v>
      </c>
      <c r="B1" s="2" t="s">
        <v>101</v>
      </c>
      <c r="D1" s="2" t="s">
        <v>1</v>
      </c>
    </row>
    <row r="2" spans="1:6">
      <c r="B2" s="2" t="s">
        <v>2</v>
      </c>
      <c r="C2" s="2" t="s">
        <v>102</v>
      </c>
      <c r="D2" s="2" t="s">
        <v>2</v>
      </c>
      <c r="E2" s="2" t="s">
        <v>102</v>
      </c>
      <c r="F2" s="2" t="s">
        <v>37</v>
      </c>
    </row>
    <row r="3" spans="1:6">
      <c r="A3" s="3" t="s">
        <v>491</v>
      </c>
    </row>
    <row r="4" spans="1:6">
      <c r="A4" s="4" t="s">
        <v>492</v>
      </c>
      <c r="B4" s="6" t="n">
        <v>7441479</v>
      </c>
      <c r="D4" s="6" t="n">
        <v>7441479</v>
      </c>
      <c r="F4" s="6" t="n">
        <v>8105419</v>
      </c>
    </row>
    <row r="5" spans="1:6">
      <c r="A5" s="4" t="s">
        <v>493</v>
      </c>
      <c r="B5" s="6" t="n">
        <v>183283</v>
      </c>
      <c r="C5" s="6" t="n">
        <v>239434</v>
      </c>
      <c r="D5" s="6" t="n">
        <v>5724863</v>
      </c>
      <c r="E5" s="6" t="n">
        <v>15110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494</v>
      </c>
      <c r="B1" s="2" t="s">
        <v>1</v>
      </c>
    </row>
    <row r="2" spans="1:3">
      <c r="B2" s="2" t="s">
        <v>2</v>
      </c>
      <c r="C2" s="2" t="s">
        <v>37</v>
      </c>
    </row>
    <row r="3" spans="1:3">
      <c r="A3" s="3" t="s">
        <v>495</v>
      </c>
    </row>
    <row r="4" spans="1:3">
      <c r="A4" s="4" t="s">
        <v>496</v>
      </c>
      <c r="B4" s="6" t="n">
        <v>5252599</v>
      </c>
      <c r="C4" s="6" t="n">
        <v>5420834</v>
      </c>
    </row>
    <row r="5" spans="1:3">
      <c r="A5" s="4" t="s">
        <v>497</v>
      </c>
      <c r="B5" s="5" t="n">
        <v>-1528611</v>
      </c>
      <c r="C5" s="5" t="n">
        <v>-1092707</v>
      </c>
    </row>
    <row r="6" spans="1:3">
      <c r="A6" s="4" t="s">
        <v>498</v>
      </c>
      <c r="B6" s="5" t="n">
        <v>3723988</v>
      </c>
      <c r="C6" s="5" t="n">
        <v>4328127</v>
      </c>
    </row>
    <row r="7" spans="1:3">
      <c r="A7" s="4" t="s">
        <v>499</v>
      </c>
    </row>
    <row r="8" spans="1:3">
      <c r="A8" s="3" t="s">
        <v>495</v>
      </c>
    </row>
    <row r="9" spans="1:3">
      <c r="A9" s="4" t="s">
        <v>496</v>
      </c>
      <c r="B9" s="5" t="n">
        <v>492235</v>
      </c>
      <c r="C9" s="5" t="n">
        <v>492235</v>
      </c>
    </row>
    <row r="10" spans="1:3">
      <c r="A10" s="4" t="s">
        <v>497</v>
      </c>
      <c r="B10" s="6" t="n">
        <v>-376366</v>
      </c>
      <c r="C10" s="5" t="n">
        <v>-338307</v>
      </c>
    </row>
    <row r="11" spans="1:3">
      <c r="A11" s="4" t="s">
        <v>500</v>
      </c>
      <c r="B11" s="4" t="s">
        <v>501</v>
      </c>
    </row>
    <row r="12" spans="1:3">
      <c r="A12" s="4" t="s">
        <v>502</v>
      </c>
    </row>
    <row r="13" spans="1:3">
      <c r="A13" s="3" t="s">
        <v>495</v>
      </c>
    </row>
    <row r="14" spans="1:3">
      <c r="A14" s="4" t="s">
        <v>496</v>
      </c>
      <c r="B14" s="6" t="n">
        <v>304086</v>
      </c>
      <c r="C14" s="5" t="n">
        <v>304086</v>
      </c>
    </row>
    <row r="15" spans="1:3">
      <c r="A15" s="4" t="s">
        <v>497</v>
      </c>
      <c r="B15" s="6" t="n">
        <v>-232505</v>
      </c>
      <c r="C15" s="5" t="n">
        <v>-208993</v>
      </c>
    </row>
    <row r="16" spans="1:3">
      <c r="A16" s="4" t="s">
        <v>500</v>
      </c>
      <c r="B16" s="4" t="s">
        <v>501</v>
      </c>
    </row>
    <row r="17" spans="1:3">
      <c r="A17" s="4" t="s">
        <v>503</v>
      </c>
    </row>
    <row r="18" spans="1:3">
      <c r="A18" s="3" t="s">
        <v>495</v>
      </c>
    </row>
    <row r="19" spans="1:3">
      <c r="A19" s="4" t="s">
        <v>496</v>
      </c>
      <c r="B19" s="6" t="n">
        <v>4456278</v>
      </c>
      <c r="C19" s="5" t="n">
        <v>4624513</v>
      </c>
    </row>
    <row r="20" spans="1:3">
      <c r="A20" s="4" t="s">
        <v>497</v>
      </c>
      <c r="B20" s="6" t="n">
        <v>-919740</v>
      </c>
      <c r="C20" s="6" t="n">
        <v>-545407</v>
      </c>
    </row>
    <row r="21" spans="1:3">
      <c r="A21" s="4" t="s">
        <v>504</v>
      </c>
    </row>
    <row r="22" spans="1:3">
      <c r="A22" s="3" t="s">
        <v>495</v>
      </c>
    </row>
    <row r="23" spans="1:3">
      <c r="A23" s="4" t="s">
        <v>500</v>
      </c>
      <c r="B23" s="4" t="s">
        <v>505</v>
      </c>
    </row>
    <row r="24" spans="1:3">
      <c r="A24" s="4" t="s">
        <v>506</v>
      </c>
    </row>
    <row r="25" spans="1:3">
      <c r="A25" s="3" t="s">
        <v>495</v>
      </c>
    </row>
    <row r="26" spans="1:3">
      <c r="A26" s="4" t="s">
        <v>500</v>
      </c>
      <c r="B26" s="4" t="s">
        <v>5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8</v>
      </c>
      <c r="B1" s="2" t="s">
        <v>2</v>
      </c>
      <c r="C1" s="2" t="s">
        <v>37</v>
      </c>
    </row>
    <row r="2" spans="1:3">
      <c r="A2" s="3" t="s">
        <v>257</v>
      </c>
    </row>
    <row r="3" spans="1:3">
      <c r="A3" s="4" t="s">
        <v>509</v>
      </c>
      <c r="B3" s="6" t="n">
        <v>157166</v>
      </c>
    </row>
    <row r="4" spans="1:3">
      <c r="A4" s="4" t="s">
        <v>510</v>
      </c>
      <c r="B4" s="5" t="n">
        <v>628663</v>
      </c>
    </row>
    <row r="5" spans="1:3">
      <c r="A5" s="4" t="s">
        <v>511</v>
      </c>
      <c r="B5" s="5" t="n">
        <v>628663</v>
      </c>
    </row>
    <row r="6" spans="1:3">
      <c r="A6" s="4" t="s">
        <v>512</v>
      </c>
      <c r="B6" s="5" t="n">
        <v>549304</v>
      </c>
    </row>
    <row r="7" spans="1:3">
      <c r="A7" s="4" t="s">
        <v>513</v>
      </c>
      <c r="B7" s="5" t="n">
        <v>546568</v>
      </c>
    </row>
    <row r="8" spans="1:3">
      <c r="A8" s="4" t="s">
        <v>514</v>
      </c>
      <c r="B8" s="5" t="n">
        <v>1213624</v>
      </c>
    </row>
    <row r="9" spans="1:3">
      <c r="A9" s="4" t="s">
        <v>138</v>
      </c>
      <c r="B9" s="6" t="n">
        <v>3723988</v>
      </c>
      <c r="C9" s="6" t="n">
        <v>43281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15</v>
      </c>
      <c r="B1" s="2" t="s">
        <v>101</v>
      </c>
      <c r="D1" s="2" t="s">
        <v>1</v>
      </c>
    </row>
    <row r="2" spans="1:5">
      <c r="B2" s="2" t="s">
        <v>2</v>
      </c>
      <c r="C2" s="2" t="s">
        <v>102</v>
      </c>
      <c r="D2" s="2" t="s">
        <v>2</v>
      </c>
      <c r="E2" s="2" t="s">
        <v>102</v>
      </c>
    </row>
    <row r="3" spans="1:5">
      <c r="A3" s="3" t="s">
        <v>257</v>
      </c>
    </row>
    <row r="4" spans="1:5">
      <c r="A4" s="4" t="s">
        <v>516</v>
      </c>
      <c r="B4" s="6" t="n">
        <v>154027</v>
      </c>
      <c r="C4" s="6" t="n">
        <v>157817</v>
      </c>
      <c r="D4" s="6" t="n">
        <v>471497</v>
      </c>
      <c r="E4" s="6" t="n">
        <v>4934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17</v>
      </c>
      <c r="B1" s="2" t="s">
        <v>2</v>
      </c>
      <c r="C1" s="2" t="s">
        <v>37</v>
      </c>
    </row>
    <row r="2" spans="1:3">
      <c r="A2" s="3" t="s">
        <v>260</v>
      </c>
    </row>
    <row r="3" spans="1:3">
      <c r="A3" s="4" t="s">
        <v>518</v>
      </c>
      <c r="B3" s="6" t="n">
        <v>14382544</v>
      </c>
      <c r="C3" s="6" t="n">
        <v>14925518</v>
      </c>
    </row>
    <row r="4" spans="1:3">
      <c r="A4" s="4" t="s">
        <v>519</v>
      </c>
      <c r="B4" s="5" t="n">
        <v>-3297827</v>
      </c>
      <c r="C4" s="5" t="n">
        <v>-3175790</v>
      </c>
    </row>
    <row r="5" spans="1:3">
      <c r="A5" s="4" t="s">
        <v>55</v>
      </c>
      <c r="B5" s="6" t="n">
        <v>11084717</v>
      </c>
      <c r="C5" s="6" t="n">
        <v>117497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0</v>
      </c>
      <c r="B1" s="2" t="s">
        <v>2</v>
      </c>
      <c r="C1" s="2" t="s">
        <v>37</v>
      </c>
    </row>
    <row r="2" spans="1:3">
      <c r="A2" s="3" t="s">
        <v>260</v>
      </c>
    </row>
    <row r="3" spans="1:3">
      <c r="A3" s="4" t="s">
        <v>509</v>
      </c>
      <c r="B3" s="6" t="n">
        <v>82354</v>
      </c>
    </row>
    <row r="4" spans="1:3">
      <c r="A4" s="4" t="s">
        <v>510</v>
      </c>
      <c r="B4" s="5" t="n">
        <v>329415</v>
      </c>
    </row>
    <row r="5" spans="1:3">
      <c r="A5" s="4" t="s">
        <v>511</v>
      </c>
      <c r="B5" s="5" t="n">
        <v>329415</v>
      </c>
    </row>
    <row r="6" spans="1:3">
      <c r="A6" s="4" t="s">
        <v>512</v>
      </c>
      <c r="B6" s="5" t="n">
        <v>329415</v>
      </c>
    </row>
    <row r="7" spans="1:3">
      <c r="A7" s="4" t="s">
        <v>513</v>
      </c>
      <c r="B7" s="5" t="n">
        <v>329415</v>
      </c>
    </row>
    <row r="8" spans="1:3">
      <c r="A8" s="4" t="s">
        <v>514</v>
      </c>
      <c r="B8" s="5" t="n">
        <v>9684703</v>
      </c>
    </row>
    <row r="9" spans="1:3">
      <c r="A9" s="4" t="s">
        <v>55</v>
      </c>
      <c r="B9" s="6" t="n">
        <v>11084717</v>
      </c>
      <c r="C9" s="6" t="n">
        <v>117497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521</v>
      </c>
      <c r="B1" s="2" t="s">
        <v>101</v>
      </c>
      <c r="D1" s="2" t="s">
        <v>1</v>
      </c>
    </row>
    <row r="2" spans="1:6">
      <c r="B2" s="2" t="s">
        <v>2</v>
      </c>
      <c r="C2" s="2" t="s">
        <v>102</v>
      </c>
      <c r="D2" s="2" t="s">
        <v>2</v>
      </c>
      <c r="E2" s="2" t="s">
        <v>102</v>
      </c>
      <c r="F2" s="2" t="s">
        <v>37</v>
      </c>
    </row>
    <row r="3" spans="1:6">
      <c r="A3" s="3" t="s">
        <v>260</v>
      </c>
    </row>
    <row r="4" spans="1:6">
      <c r="A4" s="4" t="s">
        <v>522</v>
      </c>
      <c r="B4" s="6" t="n">
        <v>7366117</v>
      </c>
      <c r="D4" s="6" t="n">
        <v>7366117</v>
      </c>
      <c r="F4" s="6" t="n">
        <v>7756253</v>
      </c>
    </row>
    <row r="5" spans="1:6">
      <c r="A5" s="4" t="s">
        <v>523</v>
      </c>
      <c r="B5" s="6" t="n">
        <v>80462</v>
      </c>
      <c r="C5" s="6" t="n">
        <v>82586</v>
      </c>
      <c r="D5" s="6" t="n">
        <v>247061</v>
      </c>
      <c r="E5" s="6" t="n">
        <v>26717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524</v>
      </c>
      <c r="B1" s="2" t="s">
        <v>1</v>
      </c>
    </row>
    <row r="2" spans="1:4">
      <c r="B2" s="2" t="s">
        <v>379</v>
      </c>
      <c r="C2" s="2" t="s">
        <v>525</v>
      </c>
      <c r="D2" s="2" t="s">
        <v>380</v>
      </c>
    </row>
    <row r="3" spans="1:4">
      <c r="A3" s="4" t="s">
        <v>526</v>
      </c>
      <c r="B3" s="6" t="n">
        <v>17781</v>
      </c>
      <c r="D3" s="6" t="n">
        <v>0</v>
      </c>
    </row>
    <row r="4" spans="1:4">
      <c r="A4" s="4" t="s">
        <v>527</v>
      </c>
    </row>
    <row r="5" spans="1:4">
      <c r="A5" s="4" t="s">
        <v>528</v>
      </c>
      <c r="B5" s="6" t="n">
        <v>900000</v>
      </c>
    </row>
    <row r="6" spans="1:4">
      <c r="A6" s="4" t="s">
        <v>529</v>
      </c>
      <c r="B6" s="4" t="s">
        <v>530</v>
      </c>
    </row>
    <row r="7" spans="1:4">
      <c r="A7" s="4" t="s">
        <v>531</v>
      </c>
    </row>
    <row r="8" spans="1:4">
      <c r="A8" s="4" t="s">
        <v>532</v>
      </c>
      <c r="C8" s="9" t="n">
        <v>66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7</v>
      </c>
    </row>
    <row r="2" spans="1:3">
      <c r="A2" s="3" t="s">
        <v>534</v>
      </c>
    </row>
    <row r="3" spans="1:3">
      <c r="A3" s="4" t="s">
        <v>67</v>
      </c>
      <c r="B3" s="6" t="n">
        <v>30969731</v>
      </c>
      <c r="C3" s="6" t="n">
        <v>30539236</v>
      </c>
    </row>
    <row r="4" spans="1:3">
      <c r="A4" s="4" t="s">
        <v>535</v>
      </c>
    </row>
    <row r="5" spans="1:3">
      <c r="A5" s="3" t="s">
        <v>534</v>
      </c>
    </row>
    <row r="6" spans="1:3">
      <c r="A6" s="4" t="s">
        <v>67</v>
      </c>
      <c r="B6" s="4" t="s">
        <v>45</v>
      </c>
      <c r="C6" s="5" t="n">
        <v>10179745</v>
      </c>
    </row>
    <row r="7" spans="1:3">
      <c r="A7" s="4" t="s">
        <v>536</v>
      </c>
    </row>
    <row r="8" spans="1:3">
      <c r="A8" s="3" t="s">
        <v>534</v>
      </c>
    </row>
    <row r="9" spans="1:3">
      <c r="A9" s="4" t="s">
        <v>67</v>
      </c>
      <c r="B9" s="5" t="n">
        <v>6838565</v>
      </c>
      <c r="C9" s="5" t="n">
        <v>7096737</v>
      </c>
    </row>
    <row r="10" spans="1:3">
      <c r="A10" s="4" t="s">
        <v>537</v>
      </c>
    </row>
    <row r="11" spans="1:3">
      <c r="A11" s="3" t="s">
        <v>534</v>
      </c>
    </row>
    <row r="12" spans="1:3">
      <c r="A12" s="4" t="s">
        <v>67</v>
      </c>
      <c r="B12" s="5" t="n">
        <v>5605381</v>
      </c>
      <c r="C12" s="5" t="n">
        <v>5816997</v>
      </c>
    </row>
    <row r="13" spans="1:3">
      <c r="A13" s="4" t="s">
        <v>538</v>
      </c>
    </row>
    <row r="14" spans="1:3">
      <c r="A14" s="3" t="s">
        <v>534</v>
      </c>
    </row>
    <row r="15" spans="1:3">
      <c r="A15" s="4" t="s">
        <v>67</v>
      </c>
      <c r="B15" s="5" t="n">
        <v>4512332</v>
      </c>
      <c r="C15" s="5" t="n">
        <v>4682683</v>
      </c>
    </row>
    <row r="16" spans="1:3">
      <c r="A16" s="4" t="s">
        <v>539</v>
      </c>
    </row>
    <row r="17" spans="1:3">
      <c r="A17" s="3" t="s">
        <v>534</v>
      </c>
    </row>
    <row r="18" spans="1:3">
      <c r="A18" s="4" t="s">
        <v>67</v>
      </c>
      <c r="B18" s="4" t="s">
        <v>45</v>
      </c>
      <c r="C18" s="5" t="n">
        <v>2763074</v>
      </c>
    </row>
    <row r="19" spans="1:3">
      <c r="A19" s="4" t="s">
        <v>540</v>
      </c>
    </row>
    <row r="20" spans="1:3">
      <c r="A20" s="3" t="s">
        <v>534</v>
      </c>
    </row>
    <row r="21" spans="1:3">
      <c r="A21" s="4" t="s">
        <v>67</v>
      </c>
      <c r="B21" s="5" t="n">
        <v>4204036</v>
      </c>
      <c r="C21" s="4" t="s">
        <v>45</v>
      </c>
    </row>
    <row r="22" spans="1:3">
      <c r="A22" s="4" t="s">
        <v>541</v>
      </c>
    </row>
    <row r="23" spans="1:3">
      <c r="A23" s="3" t="s">
        <v>534</v>
      </c>
    </row>
    <row r="24" spans="1:3">
      <c r="A24" s="4" t="s">
        <v>67</v>
      </c>
      <c r="B24" s="5" t="n">
        <v>5605381</v>
      </c>
      <c r="C24" s="4" t="s">
        <v>45</v>
      </c>
    </row>
    <row r="25" spans="1:3">
      <c r="A25" s="4" t="s">
        <v>542</v>
      </c>
    </row>
    <row r="26" spans="1:3">
      <c r="A26" s="3" t="s">
        <v>534</v>
      </c>
    </row>
    <row r="27" spans="1:3">
      <c r="A27" s="4" t="s">
        <v>67</v>
      </c>
      <c r="B27" s="6" t="n">
        <v>4204036</v>
      </c>
      <c r="C27" s="4" t="s">
        <v>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543</v>
      </c>
      <c r="B1" s="2" t="s">
        <v>1</v>
      </c>
    </row>
    <row r="2" spans="1:2">
      <c r="B2" s="2" t="s">
        <v>2</v>
      </c>
    </row>
    <row r="3" spans="1:2">
      <c r="A3" s="4" t="s">
        <v>544</v>
      </c>
    </row>
    <row r="4" spans="1:2">
      <c r="A4" s="3" t="s">
        <v>534</v>
      </c>
    </row>
    <row r="5" spans="1:2">
      <c r="A5" s="4" t="s">
        <v>479</v>
      </c>
      <c r="B5" s="4" t="s">
        <v>545</v>
      </c>
    </row>
    <row r="6" spans="1:2">
      <c r="A6" s="4" t="s">
        <v>546</v>
      </c>
      <c r="B6" s="4" t="s">
        <v>547</v>
      </c>
    </row>
    <row r="7" spans="1:2">
      <c r="A7" s="4" t="s">
        <v>548</v>
      </c>
    </row>
    <row r="8" spans="1:2">
      <c r="A8" s="3" t="s">
        <v>534</v>
      </c>
    </row>
    <row r="9" spans="1:2">
      <c r="A9" s="4" t="s">
        <v>479</v>
      </c>
      <c r="B9" s="4" t="s">
        <v>549</v>
      </c>
    </row>
    <row r="10" spans="1:2">
      <c r="A10" s="4" t="s">
        <v>546</v>
      </c>
      <c r="B10" s="4" t="s">
        <v>550</v>
      </c>
    </row>
    <row r="11" spans="1:2">
      <c r="A11" s="4" t="s">
        <v>551</v>
      </c>
    </row>
    <row r="12" spans="1:2">
      <c r="A12" s="3" t="s">
        <v>534</v>
      </c>
    </row>
    <row r="13" spans="1:2">
      <c r="A13" s="4" t="s">
        <v>479</v>
      </c>
      <c r="B13" s="4" t="s">
        <v>549</v>
      </c>
    </row>
    <row r="14" spans="1:2">
      <c r="A14" s="4" t="s">
        <v>552</v>
      </c>
      <c r="B14" s="4" t="s">
        <v>553</v>
      </c>
    </row>
    <row r="15" spans="1:2">
      <c r="A15" s="4" t="s">
        <v>554</v>
      </c>
    </row>
    <row r="16" spans="1:2">
      <c r="A16" s="3" t="s">
        <v>534</v>
      </c>
    </row>
    <row r="17" spans="1:2">
      <c r="A17" s="4" t="s">
        <v>479</v>
      </c>
      <c r="B17" s="4" t="s">
        <v>549</v>
      </c>
    </row>
    <row r="18" spans="1:2">
      <c r="A18" s="4" t="s">
        <v>552</v>
      </c>
      <c r="B18" s="4" t="s">
        <v>555</v>
      </c>
    </row>
    <row r="19" spans="1:2">
      <c r="A19" s="4" t="s">
        <v>556</v>
      </c>
    </row>
    <row r="20" spans="1:2">
      <c r="A20" s="3" t="s">
        <v>534</v>
      </c>
    </row>
    <row r="21" spans="1:2">
      <c r="A21" s="4" t="s">
        <v>479</v>
      </c>
      <c r="B21" s="4" t="s">
        <v>549</v>
      </c>
    </row>
    <row r="22" spans="1:2">
      <c r="A22" s="4" t="s">
        <v>552</v>
      </c>
      <c r="B22" s="4" t="s">
        <v>557</v>
      </c>
    </row>
    <row r="23" spans="1:2">
      <c r="A23" s="4" t="s">
        <v>558</v>
      </c>
    </row>
    <row r="24" spans="1:2">
      <c r="A24" s="3" t="s">
        <v>534</v>
      </c>
    </row>
    <row r="25" spans="1:2">
      <c r="A25" s="4" t="s">
        <v>479</v>
      </c>
      <c r="B25" s="4" t="s">
        <v>559</v>
      </c>
    </row>
    <row r="26" spans="1:2">
      <c r="A26" s="4" t="s">
        <v>552</v>
      </c>
      <c r="B26" s="4" t="s">
        <v>560</v>
      </c>
    </row>
    <row r="27" spans="1:2">
      <c r="A27" s="4" t="s">
        <v>561</v>
      </c>
    </row>
    <row r="28" spans="1:2">
      <c r="A28" s="3" t="s">
        <v>534</v>
      </c>
    </row>
    <row r="29" spans="1:2">
      <c r="A29" s="4" t="s">
        <v>479</v>
      </c>
      <c r="B29" s="4" t="s">
        <v>559</v>
      </c>
    </row>
    <row r="30" spans="1:2">
      <c r="A30" s="4" t="s">
        <v>552</v>
      </c>
      <c r="B30" s="4" t="s">
        <v>562</v>
      </c>
    </row>
    <row r="31" spans="1:2">
      <c r="A31" s="4" t="s">
        <v>563</v>
      </c>
    </row>
    <row r="32" spans="1:2">
      <c r="A32" s="3" t="s">
        <v>534</v>
      </c>
    </row>
    <row r="33" spans="1:2">
      <c r="A33" s="4" t="s">
        <v>479</v>
      </c>
      <c r="B33" s="4" t="s">
        <v>559</v>
      </c>
    </row>
    <row r="34" spans="1:2">
      <c r="A34" s="4" t="s">
        <v>552</v>
      </c>
      <c r="B34" s="4" t="s">
        <v>5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5</v>
      </c>
      <c r="B1" s="2" t="s">
        <v>2</v>
      </c>
      <c r="C1" s="2" t="s">
        <v>37</v>
      </c>
    </row>
    <row r="2" spans="1:3">
      <c r="A2" s="3" t="s">
        <v>566</v>
      </c>
    </row>
    <row r="3" spans="1:3">
      <c r="A3" s="4" t="s">
        <v>567</v>
      </c>
      <c r="B3" s="6" t="n">
        <v>27606502</v>
      </c>
      <c r="C3" s="6" t="n">
        <v>28794136</v>
      </c>
    </row>
    <row r="4" spans="1:3">
      <c r="A4" s="4" t="s">
        <v>568</v>
      </c>
    </row>
    <row r="5" spans="1:3">
      <c r="A5" s="3" t="s">
        <v>566</v>
      </c>
    </row>
    <row r="6" spans="1:3">
      <c r="A6" s="4" t="s">
        <v>567</v>
      </c>
      <c r="B6" s="6" t="n">
        <v>27606502</v>
      </c>
      <c r="C6" s="6" t="n">
        <v>287941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69</v>
      </c>
      <c r="B1" s="2" t="s">
        <v>1</v>
      </c>
    </row>
    <row r="2" spans="1:2">
      <c r="B2" s="2" t="s">
        <v>2</v>
      </c>
    </row>
    <row r="3" spans="1:2">
      <c r="A3" s="3" t="s">
        <v>566</v>
      </c>
    </row>
    <row r="4" spans="1:2">
      <c r="A4" s="4" t="s">
        <v>479</v>
      </c>
      <c r="B4" s="4" t="s">
        <v>436</v>
      </c>
    </row>
    <row r="5" spans="1:2">
      <c r="A5" s="4" t="s">
        <v>552</v>
      </c>
      <c r="B5" s="4" t="s">
        <v>5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101</v>
      </c>
      <c r="D1" s="2" t="s">
        <v>1</v>
      </c>
    </row>
    <row r="2" spans="1:5">
      <c r="B2" s="2" t="s">
        <v>2</v>
      </c>
      <c r="C2" s="2" t="s">
        <v>102</v>
      </c>
      <c r="D2" s="2" t="s">
        <v>2</v>
      </c>
      <c r="E2" s="2" t="s">
        <v>102</v>
      </c>
    </row>
    <row r="3" spans="1:5">
      <c r="A3" s="3" t="s">
        <v>572</v>
      </c>
    </row>
    <row r="4" spans="1:5">
      <c r="A4" s="4" t="s">
        <v>573</v>
      </c>
      <c r="B4" s="6" t="n">
        <v>435524</v>
      </c>
      <c r="C4" s="6" t="n">
        <v>426167</v>
      </c>
      <c r="D4" s="6" t="n">
        <v>1304062</v>
      </c>
      <c r="E4" s="6" t="n">
        <v>1274399</v>
      </c>
    </row>
    <row r="5" spans="1:5">
      <c r="A5" s="4" t="s">
        <v>574</v>
      </c>
      <c r="B5" s="6" t="n">
        <v>0</v>
      </c>
      <c r="D5"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75</v>
      </c>
      <c r="B1" s="2" t="s">
        <v>1</v>
      </c>
    </row>
    <row r="2" spans="1:3">
      <c r="B2" s="2" t="s">
        <v>2</v>
      </c>
      <c r="C2" s="2" t="s">
        <v>37</v>
      </c>
    </row>
    <row r="3" spans="1:3">
      <c r="A3" s="4" t="s">
        <v>69</v>
      </c>
      <c r="B3" s="6" t="n">
        <v>11463004</v>
      </c>
      <c r="C3" s="6" t="n">
        <v>12787619</v>
      </c>
    </row>
    <row r="4" spans="1:3">
      <c r="A4" s="4" t="s">
        <v>576</v>
      </c>
      <c r="C4" s="5" t="n">
        <v>1256875</v>
      </c>
    </row>
    <row r="5" spans="1:3">
      <c r="A5" s="4" t="s">
        <v>577</v>
      </c>
      <c r="B5" s="6" t="n">
        <v>11463004</v>
      </c>
      <c r="C5" s="5" t="n">
        <v>6440870</v>
      </c>
    </row>
    <row r="6" spans="1:3">
      <c r="A6" s="4" t="s">
        <v>578</v>
      </c>
    </row>
    <row r="7" spans="1:3">
      <c r="A7" s="4" t="s">
        <v>69</v>
      </c>
      <c r="C7" s="5" t="n">
        <v>2763074</v>
      </c>
    </row>
    <row r="8" spans="1:3">
      <c r="A8" s="4" t="s">
        <v>579</v>
      </c>
      <c r="B8" s="4" t="s">
        <v>580</v>
      </c>
    </row>
    <row r="9" spans="1:3">
      <c r="A9" s="4" t="s">
        <v>581</v>
      </c>
    </row>
    <row r="10" spans="1:3">
      <c r="A10" s="4" t="s">
        <v>69</v>
      </c>
      <c r="B10" s="6" t="n">
        <v>11463004</v>
      </c>
      <c r="C10" s="6" t="n">
        <v>8767670</v>
      </c>
    </row>
    <row r="11" spans="1:3">
      <c r="A11" s="4" t="s">
        <v>579</v>
      </c>
      <c r="B11" s="4" t="s">
        <v>5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82</v>
      </c>
      <c r="B1" s="2" t="s">
        <v>1</v>
      </c>
    </row>
    <row r="2" spans="1:3">
      <c r="B2" s="2" t="s">
        <v>2</v>
      </c>
      <c r="C2" s="2" t="s">
        <v>102</v>
      </c>
    </row>
    <row r="3" spans="1:3">
      <c r="A3" s="3" t="s">
        <v>271</v>
      </c>
    </row>
    <row r="4" spans="1:3">
      <c r="A4" s="4" t="s">
        <v>583</v>
      </c>
      <c r="B4" s="6" t="n">
        <v>377303</v>
      </c>
      <c r="C4" s="6" t="n">
        <v>1345541</v>
      </c>
    </row>
    <row r="5" spans="1:3">
      <c r="A5" s="4" t="s">
        <v>584</v>
      </c>
      <c r="B5" s="6" t="n">
        <v>0</v>
      </c>
      <c r="C5"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80"/>
    <col customWidth="1" max="5" min="5" width="14"/>
    <col customWidth="1" max="6" min="6" width="18"/>
    <col customWidth="1" max="7" min="7" width="14"/>
  </cols>
  <sheetData>
    <row r="1" spans="1:7">
      <c r="A1" s="1" t="s">
        <v>585</v>
      </c>
      <c r="B1" s="2" t="s">
        <v>101</v>
      </c>
      <c r="D1" s="2" t="s">
        <v>1</v>
      </c>
      <c r="F1" s="2" t="s">
        <v>411</v>
      </c>
    </row>
    <row r="2" spans="1:7">
      <c r="B2" s="2" t="s">
        <v>2</v>
      </c>
      <c r="C2" s="2" t="s">
        <v>102</v>
      </c>
      <c r="D2" s="2" t="s">
        <v>2</v>
      </c>
      <c r="E2" s="2" t="s">
        <v>102</v>
      </c>
      <c r="F2" s="2" t="s">
        <v>37</v>
      </c>
      <c r="G2" s="2" t="s">
        <v>586</v>
      </c>
    </row>
    <row r="3" spans="1:7">
      <c r="A3" s="3" t="s">
        <v>587</v>
      </c>
    </row>
    <row r="4" spans="1:7">
      <c r="A4" s="4" t="s">
        <v>588</v>
      </c>
      <c r="D4" s="4" t="s">
        <v>589</v>
      </c>
    </row>
    <row r="5" spans="1:7">
      <c r="A5" s="4" t="s">
        <v>590</v>
      </c>
      <c r="D5" s="4" t="s">
        <v>422</v>
      </c>
    </row>
    <row r="6" spans="1:7">
      <c r="A6" s="4" t="s">
        <v>591</v>
      </c>
      <c r="D6" s="4" t="s">
        <v>589</v>
      </c>
      <c r="E6" s="4" t="s">
        <v>589</v>
      </c>
    </row>
    <row r="7" spans="1:7">
      <c r="A7" s="4" t="s">
        <v>592</v>
      </c>
      <c r="D7" s="4" t="s">
        <v>589</v>
      </c>
    </row>
    <row r="8" spans="1:7">
      <c r="A8" s="4" t="s">
        <v>593</v>
      </c>
      <c r="F8" s="4" t="s">
        <v>594</v>
      </c>
    </row>
    <row r="9" spans="1:7">
      <c r="A9" s="4" t="s">
        <v>595</v>
      </c>
      <c r="D9" s="4" t="s">
        <v>596</v>
      </c>
    </row>
    <row r="10" spans="1:7">
      <c r="A10" s="4" t="s">
        <v>597</v>
      </c>
      <c r="B10" s="6" t="n">
        <v>-709413</v>
      </c>
      <c r="C10" s="6" t="n">
        <v>505961</v>
      </c>
      <c r="D10" s="6" t="n">
        <v>41780</v>
      </c>
      <c r="E10" s="6" t="n">
        <v>370316</v>
      </c>
    </row>
    <row r="11" spans="1:7">
      <c r="A11" s="4" t="s">
        <v>598</v>
      </c>
      <c r="D11" s="4" t="s">
        <v>599</v>
      </c>
    </row>
    <row r="12" spans="1:7">
      <c r="A12" s="4" t="s">
        <v>600</v>
      </c>
    </row>
    <row r="13" spans="1:7">
      <c r="A13" s="3" t="s">
        <v>587</v>
      </c>
    </row>
    <row r="14" spans="1:7">
      <c r="A14" s="4" t="s">
        <v>588</v>
      </c>
      <c r="D14" s="4" t="s">
        <v>601</v>
      </c>
    </row>
    <row r="15" spans="1:7">
      <c r="A15" s="4" t="s">
        <v>602</v>
      </c>
      <c r="F15" s="6" t="n">
        <v>28100000</v>
      </c>
      <c r="G15" s="6" t="n">
        <v>22700000</v>
      </c>
    </row>
    <row r="16" spans="1:7">
      <c r="A16" s="4" t="s">
        <v>593</v>
      </c>
      <c r="F16" s="4" t="s">
        <v>603</v>
      </c>
    </row>
    <row r="17" spans="1:7">
      <c r="A17" s="4" t="s">
        <v>604</v>
      </c>
      <c r="D17" s="4" t="s">
        <v>605</v>
      </c>
    </row>
    <row r="18" spans="1:7">
      <c r="A18" s="4" t="s">
        <v>606</v>
      </c>
    </row>
    <row r="19" spans="1:7">
      <c r="A19" s="3" t="s">
        <v>587</v>
      </c>
    </row>
    <row r="20" spans="1:7">
      <c r="A20" s="4" t="s">
        <v>588</v>
      </c>
      <c r="D20" s="4" t="s">
        <v>607</v>
      </c>
    </row>
    <row r="21" spans="1:7">
      <c r="A21" s="4" t="s">
        <v>608</v>
      </c>
      <c r="D21" s="4" t="s">
        <v>589</v>
      </c>
      <c r="E21" s="4" t="s">
        <v>58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609</v>
      </c>
      <c r="B1" s="2" t="s">
        <v>2</v>
      </c>
      <c r="C1" s="2" t="s">
        <v>37</v>
      </c>
    </row>
    <row r="2" spans="1:3">
      <c r="A2" s="3" t="s">
        <v>610</v>
      </c>
    </row>
    <row r="3" spans="1:3">
      <c r="A3" s="4" t="s">
        <v>509</v>
      </c>
      <c r="B3" s="6" t="n">
        <v>32611</v>
      </c>
    </row>
    <row r="4" spans="1:3">
      <c r="A4" s="4" t="s">
        <v>510</v>
      </c>
      <c r="B4" s="5" t="n">
        <v>11510</v>
      </c>
    </row>
    <row r="5" spans="1:3">
      <c r="A5" s="4" t="s">
        <v>138</v>
      </c>
      <c r="B5" s="6" t="n">
        <v>44121</v>
      </c>
      <c r="C5" s="4" t="s">
        <v>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s>
  <sheetData>
    <row r="1" spans="1:5">
      <c r="A1" s="1" t="s">
        <v>611</v>
      </c>
      <c r="B1" s="2" t="s">
        <v>101</v>
      </c>
      <c r="C1" s="2" t="s">
        <v>1</v>
      </c>
    </row>
    <row r="2" spans="1:5">
      <c r="B2" s="2" t="s">
        <v>2</v>
      </c>
      <c r="C2" s="2" t="s">
        <v>2</v>
      </c>
      <c r="D2" s="2" t="s">
        <v>406</v>
      </c>
      <c r="E2" s="2" t="s">
        <v>37</v>
      </c>
    </row>
    <row r="3" spans="1:5">
      <c r="A3" s="4" t="s">
        <v>612</v>
      </c>
      <c r="B3" s="6" t="n">
        <v>42974</v>
      </c>
      <c r="C3" s="6" t="n">
        <v>42974</v>
      </c>
      <c r="D3" s="6" t="n">
        <v>140000</v>
      </c>
      <c r="E3" s="4" t="s">
        <v>45</v>
      </c>
    </row>
    <row r="4" spans="1:5">
      <c r="A4" s="4" t="s">
        <v>73</v>
      </c>
      <c r="B4" s="5" t="n">
        <v>44121</v>
      </c>
      <c r="C4" s="5" t="n">
        <v>44121</v>
      </c>
      <c r="D4" s="6" t="n">
        <v>140000</v>
      </c>
    </row>
    <row r="5" spans="1:5">
      <c r="A5" s="4" t="s">
        <v>613</v>
      </c>
      <c r="B5" s="6" t="n">
        <v>33000</v>
      </c>
      <c r="C5" s="6" t="n">
        <v>99000</v>
      </c>
    </row>
    <row r="6" spans="1:5">
      <c r="A6" s="4" t="s">
        <v>614</v>
      </c>
    </row>
    <row r="7" spans="1:5">
      <c r="A7" s="4" t="s">
        <v>615</v>
      </c>
      <c r="B7" s="4" t="s">
        <v>616</v>
      </c>
      <c r="C7" s="4" t="s">
        <v>616</v>
      </c>
      <c r="D7" s="4" t="s">
        <v>617</v>
      </c>
    </row>
    <row r="8" spans="1:5">
      <c r="A8" s="4" t="s">
        <v>618</v>
      </c>
      <c r="C8" s="6" t="n">
        <v>11000</v>
      </c>
    </row>
    <row r="9" spans="1:5">
      <c r="A9" s="4" t="s">
        <v>619</v>
      </c>
      <c r="D9" s="4" t="s">
        <v>6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622</v>
      </c>
      <c r="C1" s="2" t="s">
        <v>623</v>
      </c>
      <c r="D1" s="2" t="s">
        <v>2</v>
      </c>
      <c r="E1" s="2" t="s">
        <v>37</v>
      </c>
    </row>
    <row r="2" spans="1:5">
      <c r="A2" s="4" t="s">
        <v>624</v>
      </c>
      <c r="D2" s="6" t="n">
        <v>6562000</v>
      </c>
      <c r="E2" s="6" t="n">
        <v>7256000</v>
      </c>
    </row>
    <row r="3" spans="1:5">
      <c r="A3" s="4" t="s">
        <v>625</v>
      </c>
    </row>
    <row r="4" spans="1:5">
      <c r="A4" s="4" t="s">
        <v>626</v>
      </c>
      <c r="C4" s="5" t="n">
        <v>2959837</v>
      </c>
    </row>
    <row r="5" spans="1:5">
      <c r="A5" s="4" t="s">
        <v>627</v>
      </c>
      <c r="C5" s="5" t="n">
        <v>739959</v>
      </c>
    </row>
    <row r="6" spans="1:5">
      <c r="A6" s="4" t="s">
        <v>628</v>
      </c>
    </row>
    <row r="7" spans="1:5">
      <c r="A7" s="4" t="s">
        <v>629</v>
      </c>
      <c r="C7" s="6" t="n">
        <v>25930000</v>
      </c>
    </row>
    <row r="8" spans="1:5">
      <c r="A8" s="4" t="s">
        <v>630</v>
      </c>
    </row>
    <row r="9" spans="1:5">
      <c r="A9" s="4" t="s">
        <v>626</v>
      </c>
      <c r="C9" s="5" t="n">
        <v>2959837</v>
      </c>
    </row>
    <row r="10" spans="1:5">
      <c r="A10" s="4" t="s">
        <v>631</v>
      </c>
      <c r="C10" s="6" t="n">
        <v>20700000</v>
      </c>
    </row>
    <row r="11" spans="1:5">
      <c r="A11" s="4" t="s">
        <v>632</v>
      </c>
    </row>
    <row r="12" spans="1:5">
      <c r="A12" s="4" t="s">
        <v>626</v>
      </c>
      <c r="B12" s="5" t="n">
        <v>1547721</v>
      </c>
    </row>
    <row r="13" spans="1:5">
      <c r="A13" s="4" t="s">
        <v>633</v>
      </c>
    </row>
    <row r="14" spans="1:5">
      <c r="A14" s="4" t="s">
        <v>626</v>
      </c>
      <c r="B14" s="5" t="n">
        <v>171969</v>
      </c>
    </row>
    <row r="15" spans="1:5">
      <c r="A15" s="4" t="s">
        <v>631</v>
      </c>
      <c r="B15" s="6" t="n">
        <v>800000</v>
      </c>
    </row>
    <row r="16" spans="1:5">
      <c r="A16" s="4" t="s">
        <v>627</v>
      </c>
      <c r="B16" s="5" t="n">
        <v>3439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s>
  <sheetData>
    <row r="1" spans="1:10">
      <c r="A1" s="1" t="s">
        <v>634</v>
      </c>
      <c r="B1" s="2" t="s">
        <v>635</v>
      </c>
      <c r="G1" s="2" t="s">
        <v>101</v>
      </c>
      <c r="I1" s="2" t="s">
        <v>1</v>
      </c>
    </row>
    <row r="2" spans="1:10">
      <c r="B2" s="2" t="s">
        <v>636</v>
      </c>
      <c r="C2" s="2" t="s">
        <v>637</v>
      </c>
      <c r="D2" s="2" t="s">
        <v>638</v>
      </c>
      <c r="E2" s="2" t="s">
        <v>639</v>
      </c>
      <c r="F2" s="2" t="s">
        <v>640</v>
      </c>
      <c r="G2" s="2" t="s">
        <v>2</v>
      </c>
      <c r="H2" s="2" t="s">
        <v>102</v>
      </c>
      <c r="I2" s="2" t="s">
        <v>2</v>
      </c>
      <c r="J2" s="2" t="s">
        <v>102</v>
      </c>
    </row>
    <row r="3" spans="1:10">
      <c r="A3" s="3" t="s">
        <v>641</v>
      </c>
    </row>
    <row r="4" spans="1:10">
      <c r="A4" s="4" t="s">
        <v>642</v>
      </c>
      <c r="G4" s="6" t="n">
        <v>3432920</v>
      </c>
      <c r="H4" s="6" t="n">
        <v>2070947</v>
      </c>
      <c r="I4" s="6" t="n">
        <v>11096246</v>
      </c>
      <c r="J4" s="6" t="n">
        <v>5534039</v>
      </c>
    </row>
    <row r="5" spans="1:10">
      <c r="A5" s="4" t="s">
        <v>643</v>
      </c>
    </row>
    <row r="6" spans="1:10">
      <c r="A6" s="3" t="s">
        <v>641</v>
      </c>
    </row>
    <row r="7" spans="1:10">
      <c r="A7" s="4" t="s">
        <v>642</v>
      </c>
      <c r="G7" s="6" t="n">
        <v>22925</v>
      </c>
      <c r="H7" s="6" t="n">
        <v>31675</v>
      </c>
      <c r="I7" s="6" t="n">
        <v>1337333</v>
      </c>
      <c r="J7" s="6" t="n">
        <v>1311885</v>
      </c>
    </row>
    <row r="8" spans="1:10">
      <c r="A8" s="4" t="s">
        <v>644</v>
      </c>
    </row>
    <row r="9" spans="1:10">
      <c r="A9" s="3" t="s">
        <v>641</v>
      </c>
    </row>
    <row r="10" spans="1:10">
      <c r="A10" s="4" t="s">
        <v>645</v>
      </c>
      <c r="E10" s="5" t="n">
        <v>10000</v>
      </c>
    </row>
    <row r="11" spans="1:10">
      <c r="A11" s="4" t="s">
        <v>646</v>
      </c>
      <c r="E11" s="5" t="n">
        <v>2500</v>
      </c>
    </row>
    <row r="12" spans="1:10">
      <c r="A12" s="4" t="s">
        <v>647</v>
      </c>
    </row>
    <row r="13" spans="1:10">
      <c r="A13" s="3" t="s">
        <v>641</v>
      </c>
    </row>
    <row r="14" spans="1:10">
      <c r="A14" s="4" t="s">
        <v>648</v>
      </c>
      <c r="I14" s="5" t="n">
        <v>5000</v>
      </c>
    </row>
    <row r="15" spans="1:10">
      <c r="A15" s="4" t="s">
        <v>649</v>
      </c>
    </row>
    <row r="16" spans="1:10">
      <c r="A16" s="3" t="s">
        <v>641</v>
      </c>
    </row>
    <row r="17" spans="1:10">
      <c r="A17" s="4" t="s">
        <v>648</v>
      </c>
      <c r="I17" s="5" t="n">
        <v>5000</v>
      </c>
    </row>
    <row r="18" spans="1:10">
      <c r="A18" s="4" t="s">
        <v>650</v>
      </c>
    </row>
    <row r="19" spans="1:10">
      <c r="A19" s="3" t="s">
        <v>641</v>
      </c>
    </row>
    <row r="20" spans="1:10">
      <c r="A20" s="4" t="s">
        <v>648</v>
      </c>
      <c r="I20" s="5" t="n">
        <v>5000</v>
      </c>
    </row>
    <row r="21" spans="1:10">
      <c r="A21" s="4" t="s">
        <v>651</v>
      </c>
    </row>
    <row r="22" spans="1:10">
      <c r="A22" s="3" t="s">
        <v>641</v>
      </c>
    </row>
    <row r="23" spans="1:10">
      <c r="A23" s="4" t="s">
        <v>627</v>
      </c>
      <c r="B23" s="5" t="n">
        <v>238600</v>
      </c>
    </row>
    <row r="24" spans="1:10">
      <c r="A24" s="4" t="s">
        <v>652</v>
      </c>
    </row>
    <row r="25" spans="1:10">
      <c r="A25" s="3" t="s">
        <v>641</v>
      </c>
    </row>
    <row r="26" spans="1:10">
      <c r="A26" s="4" t="s">
        <v>627</v>
      </c>
      <c r="D26" s="5" t="n">
        <v>238600</v>
      </c>
    </row>
    <row r="27" spans="1:10">
      <c r="A27" s="4" t="s">
        <v>653</v>
      </c>
      <c r="F27" s="5" t="n">
        <v>250000</v>
      </c>
    </row>
    <row r="28" spans="1:10">
      <c r="A28" s="4" t="s">
        <v>654</v>
      </c>
    </row>
    <row r="29" spans="1:10">
      <c r="A29" s="3" t="s">
        <v>641</v>
      </c>
    </row>
    <row r="30" spans="1:10">
      <c r="A30" s="4" t="s">
        <v>645</v>
      </c>
      <c r="C30" s="5" t="n">
        <v>10000</v>
      </c>
    </row>
  </sheetData>
  <mergeCells count="4">
    <mergeCell ref="A1:A2"/>
    <mergeCell ref="B1:F1"/>
    <mergeCell ref="G1:H1"/>
    <mergeCell ref="I1:J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101</v>
      </c>
      <c r="D1" s="2" t="s">
        <v>1</v>
      </c>
    </row>
    <row r="2" spans="1:5">
      <c r="B2" s="2" t="s">
        <v>2</v>
      </c>
      <c r="C2" s="2" t="s">
        <v>102</v>
      </c>
      <c r="D2" s="2" t="s">
        <v>2</v>
      </c>
      <c r="E2" s="2" t="s">
        <v>102</v>
      </c>
    </row>
    <row r="3" spans="1:5">
      <c r="A3" s="3" t="s">
        <v>656</v>
      </c>
    </row>
    <row r="4" spans="1:5">
      <c r="A4" s="4" t="s">
        <v>657</v>
      </c>
      <c r="B4" s="6" t="n">
        <v>520275</v>
      </c>
      <c r="C4" s="6" t="n">
        <v>19880543</v>
      </c>
      <c r="D4" s="6" t="n">
        <v>4605880</v>
      </c>
      <c r="E4" s="6" t="n">
        <v>73292774</v>
      </c>
    </row>
    <row r="5" spans="1:5">
      <c r="A5" s="4" t="s">
        <v>658</v>
      </c>
      <c r="B5" s="6" t="n">
        <v>-377700</v>
      </c>
      <c r="C5" s="6" t="n">
        <v>3133283</v>
      </c>
      <c r="D5" s="6" t="n">
        <v>-3006051</v>
      </c>
      <c r="E5" s="6" t="n">
        <v>4007896</v>
      </c>
    </row>
    <row r="6" spans="1:5">
      <c r="A6" s="4" t="s">
        <v>659</v>
      </c>
      <c r="B6" s="4" t="s">
        <v>660</v>
      </c>
      <c r="C6" s="4" t="s">
        <v>661</v>
      </c>
      <c r="D6" s="4" t="s">
        <v>662</v>
      </c>
      <c r="E6" s="4" t="s">
        <v>663</v>
      </c>
    </row>
    <row r="7" spans="1:5">
      <c r="A7" s="4" t="s">
        <v>664</v>
      </c>
      <c r="B7" s="6" t="n">
        <v>-19435546</v>
      </c>
      <c r="C7" s="6" t="n">
        <v>-5860746</v>
      </c>
      <c r="D7" s="6" t="n">
        <v>-49986119</v>
      </c>
      <c r="E7" s="6" t="n">
        <v>-8796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7</v>
      </c>
    </row>
    <row r="2" spans="1:3">
      <c r="A2" s="3" t="s">
        <v>666</v>
      </c>
    </row>
    <row r="3" spans="1:3">
      <c r="A3" s="4" t="s">
        <v>667</v>
      </c>
      <c r="B3" s="6" t="n">
        <v>35927145</v>
      </c>
      <c r="C3" s="6" t="n">
        <v>38383513</v>
      </c>
    </row>
    <row r="4" spans="1:3">
      <c r="A4" s="4" t="s">
        <v>668</v>
      </c>
    </row>
    <row r="5" spans="1:3">
      <c r="A5" s="3" t="s">
        <v>666</v>
      </c>
    </row>
    <row r="6" spans="1:3">
      <c r="A6" s="4" t="s">
        <v>38</v>
      </c>
      <c r="B6" s="5" t="n">
        <v>609002781</v>
      </c>
      <c r="C6" s="5" t="n">
        <v>751143254</v>
      </c>
    </row>
    <row r="7" spans="1:3">
      <c r="A7" s="4" t="s">
        <v>669</v>
      </c>
      <c r="B7" s="5" t="n">
        <v>65386057</v>
      </c>
      <c r="C7" s="5" t="n">
        <v>140736300</v>
      </c>
    </row>
    <row r="8" spans="1:3">
      <c r="A8" s="4" t="s">
        <v>670</v>
      </c>
      <c r="B8" s="5" t="n">
        <v>674388838</v>
      </c>
      <c r="C8" s="5" t="n">
        <v>891879554</v>
      </c>
    </row>
    <row r="9" spans="1:3">
      <c r="A9" s="4" t="s">
        <v>671</v>
      </c>
      <c r="B9" s="5" t="n">
        <v>429675791</v>
      </c>
      <c r="C9" s="5" t="n">
        <v>633711465</v>
      </c>
    </row>
    <row r="10" spans="1:3">
      <c r="A10" s="4" t="s">
        <v>667</v>
      </c>
      <c r="B10" s="4" t="s">
        <v>45</v>
      </c>
      <c r="C10" s="4" t="s">
        <v>45</v>
      </c>
    </row>
    <row r="11" spans="1:3">
      <c r="A11" s="4" t="s">
        <v>672</v>
      </c>
      <c r="B11" s="5" t="n">
        <v>244713047</v>
      </c>
      <c r="C11" s="5" t="n">
        <v>258168089</v>
      </c>
    </row>
    <row r="12" spans="1:3">
      <c r="A12" s="4" t="s">
        <v>673</v>
      </c>
      <c r="B12" s="6" t="n">
        <v>674388838</v>
      </c>
      <c r="C12" s="6" t="n">
        <v>8918795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101</v>
      </c>
      <c r="D1" s="2" t="s">
        <v>1</v>
      </c>
    </row>
    <row r="2" spans="1:5">
      <c r="B2" s="2" t="s">
        <v>2</v>
      </c>
      <c r="C2" s="2" t="s">
        <v>102</v>
      </c>
      <c r="D2" s="2" t="s">
        <v>2</v>
      </c>
      <c r="E2" s="2" t="s">
        <v>102</v>
      </c>
    </row>
    <row r="3" spans="1:5">
      <c r="A3" s="4" t="s">
        <v>675</v>
      </c>
      <c r="D3" s="6" t="n">
        <v>128929893</v>
      </c>
    </row>
    <row r="4" spans="1:5">
      <c r="A4" s="4" t="s">
        <v>676</v>
      </c>
      <c r="D4" s="5" t="n">
        <v>4291974</v>
      </c>
      <c r="E4" s="4" t="s">
        <v>45</v>
      </c>
    </row>
    <row r="5" spans="1:5">
      <c r="A5" s="4" t="s">
        <v>677</v>
      </c>
      <c r="D5" s="5" t="n">
        <v>20574217</v>
      </c>
      <c r="E5" s="4" t="s">
        <v>45</v>
      </c>
    </row>
    <row r="6" spans="1:5">
      <c r="A6" s="4" t="s">
        <v>678</v>
      </c>
      <c r="B6" s="6" t="n">
        <v>-8433767</v>
      </c>
      <c r="C6" s="6" t="n">
        <v>-3247343</v>
      </c>
      <c r="D6" s="5" t="n">
        <v>-22883126</v>
      </c>
      <c r="E6" s="5" t="n">
        <v>-79592</v>
      </c>
    </row>
    <row r="7" spans="1:5">
      <c r="A7" s="4" t="s">
        <v>679</v>
      </c>
      <c r="B7" s="5" t="n">
        <v>53837011</v>
      </c>
      <c r="D7" s="5" t="n">
        <v>53837011</v>
      </c>
    </row>
    <row r="8" spans="1:5">
      <c r="A8" s="4" t="s">
        <v>668</v>
      </c>
    </row>
    <row r="9" spans="1:5">
      <c r="A9" s="4" t="s">
        <v>675</v>
      </c>
      <c r="D9" s="5" t="n">
        <v>128929893</v>
      </c>
      <c r="E9" s="5" t="n">
        <v>70681013</v>
      </c>
    </row>
    <row r="10" spans="1:5">
      <c r="A10" s="4" t="s">
        <v>680</v>
      </c>
      <c r="D10" s="4" t="s">
        <v>45</v>
      </c>
      <c r="E10" s="5" t="n">
        <v>79370859</v>
      </c>
    </row>
    <row r="11" spans="1:5">
      <c r="A11" s="4" t="s">
        <v>681</v>
      </c>
      <c r="D11" s="5" t="n">
        <v>-72309417</v>
      </c>
    </row>
    <row r="12" spans="1:5">
      <c r="A12" s="4" t="s">
        <v>676</v>
      </c>
      <c r="D12" s="5" t="n">
        <v>4291974</v>
      </c>
      <c r="E12" s="4" t="s">
        <v>45</v>
      </c>
    </row>
    <row r="13" spans="1:5">
      <c r="A13" s="4" t="s">
        <v>677</v>
      </c>
      <c r="D13" s="5" t="n">
        <v>20574217</v>
      </c>
      <c r="E13" s="4" t="s">
        <v>45</v>
      </c>
    </row>
    <row r="14" spans="1:5">
      <c r="A14" s="4" t="s">
        <v>682</v>
      </c>
      <c r="D14" s="5" t="n">
        <v>-23025049</v>
      </c>
      <c r="E14" s="5" t="n">
        <v>-43985</v>
      </c>
    </row>
    <row r="15" spans="1:5">
      <c r="A15" s="4" t="s">
        <v>683</v>
      </c>
      <c r="D15" s="5" t="n">
        <v>-12557</v>
      </c>
      <c r="E15" s="5" t="n">
        <v>-484037</v>
      </c>
    </row>
    <row r="16" spans="1:5">
      <c r="A16" s="4" t="s">
        <v>684</v>
      </c>
      <c r="D16" s="5" t="n">
        <v>154480</v>
      </c>
      <c r="E16" s="5" t="n">
        <v>448429</v>
      </c>
    </row>
    <row r="17" spans="1:5">
      <c r="A17" s="4" t="s">
        <v>678</v>
      </c>
      <c r="D17" s="5" t="n">
        <v>-22883126</v>
      </c>
      <c r="E17" s="5" t="n">
        <v>-79593</v>
      </c>
    </row>
    <row r="18" spans="1:5">
      <c r="A18" s="4" t="s">
        <v>685</v>
      </c>
      <c r="D18" s="5" t="n">
        <v>-4766530</v>
      </c>
      <c r="E18" s="5" t="n">
        <v>-3699548</v>
      </c>
    </row>
    <row r="19" spans="1:5">
      <c r="A19" s="4" t="s">
        <v>679</v>
      </c>
      <c r="B19" s="6" t="n">
        <v>53837011</v>
      </c>
      <c r="C19" s="6" t="n">
        <v>146272731</v>
      </c>
      <c r="D19" s="6" t="n">
        <v>53837011</v>
      </c>
      <c r="E19" s="6" t="n">
        <v>14627273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14"/>
    <col customWidth="1" max="6" min="6" width="14"/>
    <col customWidth="1" max="7" min="7" width="21"/>
    <col customWidth="1" max="8" min="8" width="4"/>
    <col customWidth="1" max="9" min="9" width="14"/>
    <col customWidth="1" max="10" min="10" width="80"/>
    <col customWidth="1" max="11" min="11" width="21"/>
    <col customWidth="1" max="12" min="12" width="21"/>
    <col customWidth="1" max="13" min="13" width="21"/>
  </cols>
  <sheetData>
    <row r="1" spans="1:13">
      <c r="A1" s="1" t="s">
        <v>686</v>
      </c>
      <c r="B1" s="2" t="s">
        <v>687</v>
      </c>
      <c r="C1" s="2" t="s">
        <v>688</v>
      </c>
      <c r="D1" s="2" t="s">
        <v>350</v>
      </c>
      <c r="E1" s="2" t="s">
        <v>451</v>
      </c>
      <c r="F1" s="2" t="s">
        <v>102</v>
      </c>
      <c r="G1" s="2" t="s">
        <v>379</v>
      </c>
      <c r="I1" s="2" t="s">
        <v>450</v>
      </c>
      <c r="J1" s="2" t="s">
        <v>379</v>
      </c>
      <c r="K1" s="2" t="s">
        <v>525</v>
      </c>
      <c r="L1" s="2" t="s">
        <v>688</v>
      </c>
      <c r="M1" s="2" t="s">
        <v>380</v>
      </c>
    </row>
    <row r="2" spans="1:13">
      <c r="A2" s="3" t="s">
        <v>689</v>
      </c>
    </row>
    <row r="3" spans="1:13">
      <c r="A3" s="4" t="s">
        <v>690</v>
      </c>
      <c r="J3" s="4" t="s">
        <v>691</v>
      </c>
    </row>
    <row r="4" spans="1:13">
      <c r="A4" s="4" t="s">
        <v>692</v>
      </c>
      <c r="G4" s="6" t="n">
        <v>25335894</v>
      </c>
      <c r="J4" s="6" t="n">
        <v>25335894</v>
      </c>
      <c r="M4" s="6" t="n">
        <v>67683462</v>
      </c>
    </row>
    <row r="5" spans="1:13">
      <c r="A5" s="4" t="s">
        <v>668</v>
      </c>
    </row>
    <row r="6" spans="1:13">
      <c r="A6" s="3" t="s">
        <v>689</v>
      </c>
    </row>
    <row r="7" spans="1:13">
      <c r="A7" s="4" t="s">
        <v>693</v>
      </c>
      <c r="D7" s="4" t="s">
        <v>694</v>
      </c>
      <c r="J7" s="4" t="s">
        <v>695</v>
      </c>
    </row>
    <row r="8" spans="1:13">
      <c r="A8" s="4" t="s">
        <v>696</v>
      </c>
      <c r="E8" s="4" t="s">
        <v>398</v>
      </c>
      <c r="F8" s="4" t="s">
        <v>398</v>
      </c>
      <c r="G8" s="4" t="s">
        <v>697</v>
      </c>
      <c r="H8" s="4" t="s">
        <v>698</v>
      </c>
      <c r="I8" s="4" t="s">
        <v>697</v>
      </c>
      <c r="J8" s="4" t="s">
        <v>697</v>
      </c>
    </row>
    <row r="9" spans="1:13">
      <c r="A9" s="4" t="s">
        <v>699</v>
      </c>
      <c r="J9" s="6" t="n">
        <v>20574217</v>
      </c>
    </row>
    <row r="10" spans="1:13">
      <c r="A10" s="4" t="s">
        <v>700</v>
      </c>
    </row>
    <row r="11" spans="1:13">
      <c r="A11" s="3" t="s">
        <v>689</v>
      </c>
    </row>
    <row r="12" spans="1:13">
      <c r="A12" s="4" t="s">
        <v>701</v>
      </c>
      <c r="K12" s="9" t="n">
        <v>2404000000</v>
      </c>
    </row>
    <row r="13" spans="1:13">
      <c r="A13" s="4" t="s">
        <v>702</v>
      </c>
      <c r="K13" s="9" t="n">
        <v>1045000000</v>
      </c>
    </row>
    <row r="14" spans="1:13">
      <c r="A14" s="4" t="s">
        <v>703</v>
      </c>
    </row>
    <row r="15" spans="1:13">
      <c r="A15" s="3" t="s">
        <v>689</v>
      </c>
    </row>
    <row r="16" spans="1:13">
      <c r="A16" s="4" t="s">
        <v>356</v>
      </c>
      <c r="B16" s="6" t="n">
        <v>41600000</v>
      </c>
    </row>
    <row r="17" spans="1:13">
      <c r="A17" s="4" t="s">
        <v>355</v>
      </c>
      <c r="B17" s="5" t="n">
        <v>30900000</v>
      </c>
    </row>
    <row r="18" spans="1:13">
      <c r="A18" s="4" t="s">
        <v>704</v>
      </c>
    </row>
    <row r="19" spans="1:13">
      <c r="A19" s="3" t="s">
        <v>689</v>
      </c>
    </row>
    <row r="20" spans="1:13">
      <c r="A20" s="4" t="s">
        <v>356</v>
      </c>
      <c r="B20" s="5" t="n">
        <v>19700000</v>
      </c>
    </row>
    <row r="21" spans="1:13">
      <c r="A21" s="4" t="s">
        <v>705</v>
      </c>
    </row>
    <row r="22" spans="1:13">
      <c r="A22" s="3" t="s">
        <v>689</v>
      </c>
    </row>
    <row r="23" spans="1:13">
      <c r="A23" s="4" t="s">
        <v>356</v>
      </c>
      <c r="B23" s="6" t="n">
        <v>21900000</v>
      </c>
    </row>
    <row r="24" spans="1:13">
      <c r="A24" s="4" t="s">
        <v>706</v>
      </c>
    </row>
    <row r="25" spans="1:13">
      <c r="A25" s="3" t="s">
        <v>689</v>
      </c>
    </row>
    <row r="26" spans="1:13">
      <c r="A26" s="4" t="s">
        <v>359</v>
      </c>
      <c r="L26" s="9" t="n">
        <v>296000000</v>
      </c>
    </row>
    <row r="27" spans="1:13">
      <c r="A27" s="4" t="s">
        <v>358</v>
      </c>
      <c r="C27" s="9" t="n">
        <v>220000000</v>
      </c>
    </row>
    <row r="28" spans="1:13">
      <c r="A28" s="4" t="s">
        <v>707</v>
      </c>
    </row>
    <row r="29" spans="1:13">
      <c r="A29" s="3" t="s">
        <v>689</v>
      </c>
    </row>
    <row r="30" spans="1:13">
      <c r="A30" s="4" t="s">
        <v>359</v>
      </c>
      <c r="L30" s="5" t="n">
        <v>140000000</v>
      </c>
    </row>
    <row r="31" spans="1:13">
      <c r="A31" s="4" t="s">
        <v>708</v>
      </c>
    </row>
    <row r="32" spans="1:13">
      <c r="A32" s="3" t="s">
        <v>689</v>
      </c>
    </row>
    <row r="33" spans="1:13">
      <c r="A33" s="4" t="s">
        <v>359</v>
      </c>
      <c r="L33" s="9" t="n">
        <v>156000000</v>
      </c>
    </row>
    <row r="34" spans="1:13"/>
    <row r="35" spans="1:13">
      <c r="A35" s="4" t="s">
        <v>698</v>
      </c>
      <c r="B35" s="4" t="s">
        <v>709</v>
      </c>
    </row>
  </sheetData>
  <mergeCells count="3">
    <mergeCell ref="G1:H1"/>
    <mergeCell ref="A34:M34"/>
    <mergeCell ref="B35:M3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0</v>
      </c>
      <c r="B1" s="2" t="s">
        <v>2</v>
      </c>
      <c r="C1" s="2" t="s">
        <v>37</v>
      </c>
    </row>
    <row r="2" spans="1:3">
      <c r="A2" s="3" t="s">
        <v>711</v>
      </c>
    </row>
    <row r="3" spans="1:3">
      <c r="A3" s="4" t="s">
        <v>138</v>
      </c>
      <c r="B3" s="4" t="s">
        <v>45</v>
      </c>
      <c r="C3" s="6" t="n">
        <v>14542494</v>
      </c>
    </row>
    <row r="4" spans="1:3">
      <c r="A4" s="4" t="s">
        <v>712</v>
      </c>
    </row>
    <row r="5" spans="1:3">
      <c r="A5" s="3" t="s">
        <v>711</v>
      </c>
    </row>
    <row r="6" spans="1:3">
      <c r="A6" s="4" t="s">
        <v>138</v>
      </c>
      <c r="B6" s="4" t="s">
        <v>45</v>
      </c>
      <c r="C6" s="5" t="n">
        <v>7271247</v>
      </c>
    </row>
    <row r="7" spans="1:3">
      <c r="A7" s="4" t="s">
        <v>713</v>
      </c>
    </row>
    <row r="8" spans="1:3">
      <c r="A8" s="3" t="s">
        <v>711</v>
      </c>
    </row>
    <row r="9" spans="1:3">
      <c r="A9" s="4" t="s">
        <v>138</v>
      </c>
      <c r="B9" s="4" t="s">
        <v>45</v>
      </c>
      <c r="C9" s="6" t="n">
        <v>72712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51"/>
    <col customWidth="1" max="2" min="2" width="50"/>
    <col customWidth="1" max="3" min="3" width="46"/>
    <col customWidth="1" max="4" min="4" width="80"/>
    <col customWidth="1" max="5" min="5" width="48"/>
    <col customWidth="1" max="6" min="6" width="80"/>
    <col customWidth="1" max="7" min="7" width="80"/>
    <col customWidth="1" max="8" min="8" width="58"/>
    <col customWidth="1" max="9" min="9" width="24"/>
    <col customWidth="1" max="10" min="10" width="24"/>
    <col customWidth="1" max="11" min="11" width="21"/>
    <col customWidth="1" max="12" min="12" width="21"/>
    <col customWidth="1" max="13" min="13" width="21"/>
    <col customWidth="1" max="14" min="14" width="21"/>
    <col customWidth="1" max="15" min="15" width="21"/>
  </cols>
  <sheetData>
    <row r="1" spans="1:15">
      <c r="A1" s="1" t="s">
        <v>714</v>
      </c>
      <c r="B1" s="2" t="s">
        <v>715</v>
      </c>
      <c r="C1" s="2" t="s">
        <v>716</v>
      </c>
      <c r="D1" s="2" t="s">
        <v>717</v>
      </c>
      <c r="E1" s="2" t="s">
        <v>718</v>
      </c>
      <c r="F1" s="2" t="s">
        <v>719</v>
      </c>
      <c r="G1" s="2" t="s">
        <v>720</v>
      </c>
      <c r="H1" s="2" t="s">
        <v>721</v>
      </c>
      <c r="I1" s="2" t="s">
        <v>722</v>
      </c>
      <c r="J1" s="2" t="s">
        <v>723</v>
      </c>
      <c r="K1" s="2" t="s">
        <v>724</v>
      </c>
      <c r="L1" s="2" t="s">
        <v>725</v>
      </c>
      <c r="M1" s="2" t="s">
        <v>726</v>
      </c>
      <c r="N1" s="2" t="s">
        <v>727</v>
      </c>
      <c r="O1" s="2" t="s">
        <v>728</v>
      </c>
    </row>
    <row r="2" spans="1:15">
      <c r="A2" s="4" t="s">
        <v>527</v>
      </c>
    </row>
    <row r="3" spans="1:15">
      <c r="A3" s="3" t="s">
        <v>729</v>
      </c>
    </row>
    <row r="4" spans="1:15">
      <c r="A4" s="4" t="s">
        <v>730</v>
      </c>
      <c r="I4" s="10" t="n">
        <v>6639.9</v>
      </c>
      <c r="J4" s="10" t="n">
        <v>6639.9</v>
      </c>
    </row>
    <row r="5" spans="1:15">
      <c r="A5" s="4" t="s">
        <v>668</v>
      </c>
    </row>
    <row r="6" spans="1:15">
      <c r="A6" s="3" t="s">
        <v>729</v>
      </c>
    </row>
    <row r="7" spans="1:15">
      <c r="A7" s="4" t="s">
        <v>731</v>
      </c>
      <c r="C7" s="6" t="n">
        <v>4063901</v>
      </c>
      <c r="E7" s="6" t="n">
        <v>2942825</v>
      </c>
    </row>
    <row r="8" spans="1:15">
      <c r="A8" s="4" t="s">
        <v>732</v>
      </c>
      <c r="C8" s="4" t="s">
        <v>733</v>
      </c>
      <c r="E8" s="4" t="s">
        <v>734</v>
      </c>
    </row>
    <row r="9" spans="1:15">
      <c r="A9" s="4" t="s">
        <v>700</v>
      </c>
    </row>
    <row r="10" spans="1:15">
      <c r="A10" s="3" t="s">
        <v>729</v>
      </c>
    </row>
    <row r="11" spans="1:15">
      <c r="A11" s="4" t="s">
        <v>735</v>
      </c>
      <c r="K11" s="9" t="n">
        <v>29000000</v>
      </c>
      <c r="M11" s="9" t="n">
        <v>21000000</v>
      </c>
    </row>
    <row r="12" spans="1:15">
      <c r="A12" s="4" t="s">
        <v>527</v>
      </c>
    </row>
    <row r="13" spans="1:15">
      <c r="A13" s="3" t="s">
        <v>729</v>
      </c>
    </row>
    <row r="14" spans="1:15">
      <c r="A14" s="4" t="s">
        <v>736</v>
      </c>
      <c r="I14" s="6" t="n">
        <v>900000</v>
      </c>
    </row>
    <row r="15" spans="1:15">
      <c r="A15" s="4" t="s">
        <v>531</v>
      </c>
    </row>
    <row r="16" spans="1:15">
      <c r="A16" s="3" t="s">
        <v>729</v>
      </c>
    </row>
    <row r="17" spans="1:15">
      <c r="A17" s="4" t="s">
        <v>532</v>
      </c>
      <c r="J17" s="9" t="n">
        <v>6600000</v>
      </c>
    </row>
    <row r="18" spans="1:15">
      <c r="A18" s="4" t="s">
        <v>737</v>
      </c>
    </row>
    <row r="19" spans="1:15">
      <c r="A19" s="3" t="s">
        <v>729</v>
      </c>
    </row>
    <row r="20" spans="1:15">
      <c r="A20" s="4" t="s">
        <v>731</v>
      </c>
      <c r="B20" s="6" t="n">
        <v>2802691</v>
      </c>
    </row>
    <row r="21" spans="1:15">
      <c r="A21" s="4" t="s">
        <v>732</v>
      </c>
      <c r="B21" s="4" t="s">
        <v>738</v>
      </c>
    </row>
    <row r="22" spans="1:15">
      <c r="A22" s="4" t="s">
        <v>739</v>
      </c>
    </row>
    <row r="23" spans="1:15">
      <c r="A23" s="3" t="s">
        <v>729</v>
      </c>
    </row>
    <row r="24" spans="1:15">
      <c r="A24" s="4" t="s">
        <v>735</v>
      </c>
      <c r="O24" s="9" t="n">
        <v>20000000</v>
      </c>
    </row>
    <row r="25" spans="1:15">
      <c r="A25" s="4" t="s">
        <v>740</v>
      </c>
    </row>
    <row r="26" spans="1:15">
      <c r="A26" s="3" t="s">
        <v>729</v>
      </c>
    </row>
    <row r="27" spans="1:15">
      <c r="A27" s="4" t="s">
        <v>731</v>
      </c>
      <c r="H27" s="6" t="n">
        <v>4063901</v>
      </c>
    </row>
    <row r="28" spans="1:15">
      <c r="A28" s="4" t="s">
        <v>732</v>
      </c>
      <c r="H28" s="4" t="s">
        <v>741</v>
      </c>
    </row>
    <row r="29" spans="1:15">
      <c r="A29" s="4" t="s">
        <v>742</v>
      </c>
    </row>
    <row r="30" spans="1:15">
      <c r="A30" s="3" t="s">
        <v>729</v>
      </c>
    </row>
    <row r="31" spans="1:15">
      <c r="A31" s="4" t="s">
        <v>735</v>
      </c>
      <c r="N31" s="9" t="n">
        <v>29000000</v>
      </c>
    </row>
    <row r="32" spans="1:15">
      <c r="A32" s="4" t="s">
        <v>743</v>
      </c>
    </row>
    <row r="33" spans="1:15">
      <c r="A33" s="3" t="s">
        <v>729</v>
      </c>
    </row>
    <row r="34" spans="1:15">
      <c r="A34" s="4" t="s">
        <v>731</v>
      </c>
      <c r="D34" s="6" t="n">
        <v>7006726</v>
      </c>
    </row>
    <row r="35" spans="1:15">
      <c r="A35" s="4" t="s">
        <v>732</v>
      </c>
      <c r="D35" s="4" t="s">
        <v>744</v>
      </c>
    </row>
    <row r="36" spans="1:15">
      <c r="A36" s="4" t="s">
        <v>745</v>
      </c>
    </row>
    <row r="37" spans="1:15">
      <c r="A37" s="3" t="s">
        <v>729</v>
      </c>
    </row>
    <row r="38" spans="1:15">
      <c r="A38" s="4" t="s">
        <v>735</v>
      </c>
      <c r="L38" s="9" t="n">
        <v>50000000</v>
      </c>
    </row>
    <row r="39" spans="1:15">
      <c r="A39" s="4" t="s">
        <v>746</v>
      </c>
    </row>
    <row r="40" spans="1:15">
      <c r="A40" s="3" t="s">
        <v>729</v>
      </c>
    </row>
    <row r="41" spans="1:15">
      <c r="A41" s="4" t="s">
        <v>747</v>
      </c>
      <c r="G41" s="4" t="s">
        <v>748</v>
      </c>
    </row>
    <row r="42" spans="1:15">
      <c r="A42" s="4" t="s">
        <v>749</v>
      </c>
    </row>
    <row r="43" spans="1:15">
      <c r="A43" s="3" t="s">
        <v>729</v>
      </c>
    </row>
    <row r="44" spans="1:15">
      <c r="A44" s="4" t="s">
        <v>747</v>
      </c>
      <c r="F44" s="4" t="s">
        <v>7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51</v>
      </c>
      <c r="B1" s="2" t="s">
        <v>101</v>
      </c>
      <c r="D1" s="2" t="s">
        <v>1</v>
      </c>
    </row>
    <row r="2" spans="1:5">
      <c r="B2" s="2" t="s">
        <v>2</v>
      </c>
      <c r="C2" s="2" t="s">
        <v>102</v>
      </c>
      <c r="D2" s="2" t="s">
        <v>2</v>
      </c>
      <c r="E2" s="2" t="s">
        <v>102</v>
      </c>
    </row>
    <row r="3" spans="1:5">
      <c r="A3" s="3" t="s">
        <v>752</v>
      </c>
    </row>
    <row r="4" spans="1:5">
      <c r="A4" s="4" t="s">
        <v>753</v>
      </c>
      <c r="B4" s="6" t="n">
        <v>31688544</v>
      </c>
      <c r="C4" s="6" t="n">
        <v>37995360</v>
      </c>
      <c r="D4" s="6" t="n">
        <v>73903234</v>
      </c>
      <c r="E4" s="6" t="n">
        <v>62690873</v>
      </c>
    </row>
    <row r="5" spans="1:5">
      <c r="A5" s="4" t="s">
        <v>754</v>
      </c>
    </row>
    <row r="6" spans="1:5">
      <c r="A6" s="3" t="s">
        <v>752</v>
      </c>
    </row>
    <row r="7" spans="1:5">
      <c r="A7" s="4" t="s">
        <v>753</v>
      </c>
      <c r="B7" s="5" t="n">
        <v>31688544</v>
      </c>
      <c r="C7" s="5" t="n">
        <v>37995360</v>
      </c>
      <c r="D7" s="5" t="n">
        <v>73903234</v>
      </c>
      <c r="E7" s="5" t="n">
        <v>62690873</v>
      </c>
    </row>
    <row r="8" spans="1:5">
      <c r="A8" s="4" t="s">
        <v>755</v>
      </c>
    </row>
    <row r="9" spans="1:5">
      <c r="A9" s="3" t="s">
        <v>752</v>
      </c>
    </row>
    <row r="10" spans="1:5">
      <c r="A10" s="4" t="s">
        <v>753</v>
      </c>
      <c r="B10" s="5" t="n">
        <v>31688544</v>
      </c>
      <c r="C10" s="5" t="n">
        <v>37995360</v>
      </c>
      <c r="D10" s="5" t="n">
        <v>73903234</v>
      </c>
      <c r="E10" s="5" t="n">
        <v>62690873</v>
      </c>
    </row>
    <row r="11" spans="1:5">
      <c r="A11" s="4" t="s">
        <v>756</v>
      </c>
    </row>
    <row r="12" spans="1:5">
      <c r="A12" s="3" t="s">
        <v>752</v>
      </c>
    </row>
    <row r="13" spans="1:5">
      <c r="A13" s="4" t="s">
        <v>753</v>
      </c>
      <c r="B13" s="5" t="n">
        <v>25847506</v>
      </c>
      <c r="C13" s="5" t="n">
        <v>32065497</v>
      </c>
      <c r="D13" s="5" t="n">
        <v>57607687</v>
      </c>
      <c r="E13" s="5" t="n">
        <v>53947874</v>
      </c>
    </row>
    <row r="14" spans="1:5">
      <c r="A14" s="4" t="s">
        <v>757</v>
      </c>
    </row>
    <row r="15" spans="1:5">
      <c r="A15" s="3" t="s">
        <v>752</v>
      </c>
    </row>
    <row r="16" spans="1:5">
      <c r="A16" s="4" t="s">
        <v>753</v>
      </c>
      <c r="B16" s="5" t="n">
        <v>5841038</v>
      </c>
      <c r="C16" s="5" t="n">
        <v>5929863</v>
      </c>
      <c r="D16" s="5" t="n">
        <v>16295547</v>
      </c>
      <c r="E16" s="5" t="n">
        <v>8742999</v>
      </c>
    </row>
    <row r="17" spans="1:5">
      <c r="A17" s="4" t="s">
        <v>758</v>
      </c>
    </row>
    <row r="18" spans="1:5">
      <c r="A18" s="3" t="s">
        <v>752</v>
      </c>
    </row>
    <row r="19" spans="1:5">
      <c r="A19" s="4" t="s">
        <v>753</v>
      </c>
      <c r="B19" s="5" t="n">
        <v>5703050</v>
      </c>
      <c r="C19" s="5" t="n">
        <v>5849353</v>
      </c>
      <c r="D19" s="5" t="n">
        <v>15975711</v>
      </c>
      <c r="E19" s="5" t="n">
        <v>8337793</v>
      </c>
    </row>
    <row r="20" spans="1:5">
      <c r="A20" s="4" t="s">
        <v>759</v>
      </c>
    </row>
    <row r="21" spans="1:5">
      <c r="A21" s="3" t="s">
        <v>752</v>
      </c>
    </row>
    <row r="22" spans="1:5">
      <c r="A22" s="4" t="s">
        <v>753</v>
      </c>
      <c r="B22" s="6" t="n">
        <v>25985494</v>
      </c>
      <c r="C22" s="6" t="n">
        <v>32146007</v>
      </c>
      <c r="D22" s="6" t="n">
        <v>57927523</v>
      </c>
      <c r="E22" s="6" t="n">
        <v>5435308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760</v>
      </c>
      <c r="B1" s="2" t="s">
        <v>1</v>
      </c>
    </row>
    <row r="2" spans="1:2">
      <c r="B2" s="2" t="s">
        <v>761</v>
      </c>
    </row>
    <row r="3" spans="1:2">
      <c r="A3" s="3" t="s">
        <v>762</v>
      </c>
    </row>
    <row r="4" spans="1:2">
      <c r="A4" s="4" t="s">
        <v>763</v>
      </c>
      <c r="B4"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39:38Z</dcterms:created>
  <dcterms:modified xmlns:dcterms="http://purl.org/dc/terms/" xmlns:xsi="http://www.w3.org/2001/XMLSchema-instance" xsi:type="dcterms:W3CDTF">2019-11-12T07:39:38Z</dcterms:modified>
</cp:coreProperties>
</file>